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stment in equity securities" sheetId="9" state="visible" r:id="rId9"/>
    <sheet xmlns:r="http://schemas.openxmlformats.org/officeDocument/2006/relationships" name="Goodwill and intangible assets" sheetId="10" state="visible" r:id="rId10"/>
    <sheet xmlns:r="http://schemas.openxmlformats.org/officeDocument/2006/relationships" name="Accrued expenses and other curr" sheetId="11" state="visible" r:id="rId11"/>
    <sheet xmlns:r="http://schemas.openxmlformats.org/officeDocument/2006/relationships" name="Debt" sheetId="12" state="visible" r:id="rId12"/>
    <sheet xmlns:r="http://schemas.openxmlformats.org/officeDocument/2006/relationships" name="Contingencies" sheetId="13" state="visible" r:id="rId13"/>
    <sheet xmlns:r="http://schemas.openxmlformats.org/officeDocument/2006/relationships" name="Stock-based compensation" sheetId="14" state="visible" r:id="rId14"/>
    <sheet xmlns:r="http://schemas.openxmlformats.org/officeDocument/2006/relationships" name="Restructuring and other related" sheetId="15" state="visible" r:id="rId15"/>
    <sheet xmlns:r="http://schemas.openxmlformats.org/officeDocument/2006/relationships" name="Repurchase of common stock" sheetId="16" state="visible" r:id="rId16"/>
    <sheet xmlns:r="http://schemas.openxmlformats.org/officeDocument/2006/relationships" name="Net income per share" sheetId="17" state="visible" r:id="rId17"/>
    <sheet xmlns:r="http://schemas.openxmlformats.org/officeDocument/2006/relationships" name="Leas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Goodwill and intangible assets " sheetId="21" state="visible" r:id="rId21"/>
    <sheet xmlns:r="http://schemas.openxmlformats.org/officeDocument/2006/relationships" name="Accrued expenses and other cu_2" sheetId="22" state="visible" r:id="rId22"/>
    <sheet xmlns:r="http://schemas.openxmlformats.org/officeDocument/2006/relationships" name="Debt (Tables)" sheetId="23" state="visible" r:id="rId23"/>
    <sheet xmlns:r="http://schemas.openxmlformats.org/officeDocument/2006/relationships" name="Stock-based compensation (Table" sheetId="24" state="visible" r:id="rId24"/>
    <sheet xmlns:r="http://schemas.openxmlformats.org/officeDocument/2006/relationships" name="Restructuring and other relat_2" sheetId="25" state="visible" r:id="rId25"/>
    <sheet xmlns:r="http://schemas.openxmlformats.org/officeDocument/2006/relationships" name="Net income per share (Tables)" sheetId="26" state="visible" r:id="rId26"/>
    <sheet xmlns:r="http://schemas.openxmlformats.org/officeDocument/2006/relationships" name="Leases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Investment in equity securiti_2" sheetId="31" state="visible" r:id="rId31"/>
    <sheet xmlns:r="http://schemas.openxmlformats.org/officeDocument/2006/relationships" name="Goodwill and intangible asset_2" sheetId="32" state="visible" r:id="rId32"/>
    <sheet xmlns:r="http://schemas.openxmlformats.org/officeDocument/2006/relationships" name="Goodwill and intangible asset_3" sheetId="33" state="visible" r:id="rId33"/>
    <sheet xmlns:r="http://schemas.openxmlformats.org/officeDocument/2006/relationships" name="Goodwill and intangible asset_4" sheetId="34" state="visible" r:id="rId34"/>
    <sheet xmlns:r="http://schemas.openxmlformats.org/officeDocument/2006/relationships" name="Accrued expenses and other cu_3" sheetId="35" state="visible" r:id="rId35"/>
    <sheet xmlns:r="http://schemas.openxmlformats.org/officeDocument/2006/relationships" name="Debt - Schedule of Outstanding " sheetId="36" state="visible" r:id="rId36"/>
    <sheet xmlns:r="http://schemas.openxmlformats.org/officeDocument/2006/relationships" name="Stock-based compensation - Summ" sheetId="37" state="visible" r:id="rId37"/>
    <sheet xmlns:r="http://schemas.openxmlformats.org/officeDocument/2006/relationships" name="Stock-based compensation - Narr" sheetId="38" state="visible" r:id="rId38"/>
    <sheet xmlns:r="http://schemas.openxmlformats.org/officeDocument/2006/relationships" name="Stock-based compensation - Su_2" sheetId="39" state="visible" r:id="rId39"/>
    <sheet xmlns:r="http://schemas.openxmlformats.org/officeDocument/2006/relationships" name="Stock-based compensation - Su_3" sheetId="40" state="visible" r:id="rId40"/>
    <sheet xmlns:r="http://schemas.openxmlformats.org/officeDocument/2006/relationships" name="Restructuring and other relat_3" sheetId="41" state="visible" r:id="rId41"/>
    <sheet xmlns:r="http://schemas.openxmlformats.org/officeDocument/2006/relationships" name="Restructuring and other relat_4" sheetId="42" state="visible" r:id="rId42"/>
    <sheet xmlns:r="http://schemas.openxmlformats.org/officeDocument/2006/relationships" name="Restructuring and other relat_5" sheetId="43" state="visible" r:id="rId43"/>
    <sheet xmlns:r="http://schemas.openxmlformats.org/officeDocument/2006/relationships" name="Repurchase of common stock - Na" sheetId="44" state="visible" r:id="rId44"/>
    <sheet xmlns:r="http://schemas.openxmlformats.org/officeDocument/2006/relationships" name="Net income per share - Reconcil" sheetId="45" state="visible" r:id="rId45"/>
    <sheet xmlns:r="http://schemas.openxmlformats.org/officeDocument/2006/relationships" name="Leases - Narrative (Details)" sheetId="46" state="visible" r:id="rId46"/>
    <sheet xmlns:r="http://schemas.openxmlformats.org/officeDocument/2006/relationships" name="Leases - Balance Sheet Line Ite" sheetId="47" state="visible" r:id="rId47"/>
    <sheet xmlns:r="http://schemas.openxmlformats.org/officeDocument/2006/relationships" name="Leases - Components of Lease Ex" sheetId="48" state="visible" r:id="rId48"/>
    <sheet xmlns:r="http://schemas.openxmlformats.org/officeDocument/2006/relationships" name="Leases - Future Minimum Lease P" sheetId="49" state="visible" r:id="rId49"/>
    <sheet xmlns:r="http://schemas.openxmlformats.org/officeDocument/2006/relationships" name="Leases - Weighted Average Assum" sheetId="50" state="visible" r:id="rId50"/>
  </sheets>
  <definedNames/>
  <calcPr calcId="124519" fullCalcOnLoad="1"/>
</workbook>
</file>

<file path=xl/sharedStrings.xml><?xml version="1.0" encoding="utf-8"?>
<sst xmlns="http://schemas.openxmlformats.org/spreadsheetml/2006/main" uniqueCount="419">
  <si>
    <t>Document and Entity Information - shares</t>
  </si>
  <si>
    <t>9 Months Ended</t>
  </si>
  <si>
    <t>Dec. 31, 2019</t>
  </si>
  <si>
    <t>Jan. 31, 2020</t>
  </si>
  <si>
    <t>Document And Entity Information [Abstract]</t>
  </si>
  <si>
    <t>Document Type</t>
  </si>
  <si>
    <t>10-Q</t>
  </si>
  <si>
    <t>Amendment Flag</t>
  </si>
  <si>
    <t>false</t>
  </si>
  <si>
    <t>Document Period End Date</t>
  </si>
  <si>
    <t>Dec. 31,
		2019</t>
  </si>
  <si>
    <t>Document Fiscal Year Focus</t>
  </si>
  <si>
    <t>2020</t>
  </si>
  <si>
    <t>Document Fiscal Period Focus</t>
  </si>
  <si>
    <t>Q3</t>
  </si>
  <si>
    <t>Entity Registrant Name</t>
  </si>
  <si>
    <t>e.l.f. Beauty, Inc.</t>
  </si>
  <si>
    <t>Entity Central Index Key</t>
  </si>
  <si>
    <t>0001600033</t>
  </si>
  <si>
    <t>Current Fiscal Year End Date</t>
  </si>
  <si>
    <t>--03-31</t>
  </si>
  <si>
    <t>Entity Current Reporting Status</t>
  </si>
  <si>
    <t>Yes</t>
  </si>
  <si>
    <t>Entity Filer Category</t>
  </si>
  <si>
    <t>Accelerated Filer</t>
  </si>
  <si>
    <t>Entity Shell Company</t>
  </si>
  <si>
    <t>Entity Small Business</t>
  </si>
  <si>
    <t>Entity Emerging Growth Company</t>
  </si>
  <si>
    <t>true</t>
  </si>
  <si>
    <t>Entity Ex Transition Period</t>
  </si>
  <si>
    <t>Entity Common Stock, Shares Outstanding</t>
  </si>
  <si>
    <t>Condensed consolidated balance sheets (unaudited) - USD ($) $ in Thousands</t>
  </si>
  <si>
    <t>Mar. 31, 2019</t>
  </si>
  <si>
    <t>Dec. 31, 2018</t>
  </si>
  <si>
    <t>Current assets:</t>
  </si>
  <si>
    <t>Cash and cash equivalents</t>
  </si>
  <si>
    <t>Accounts receivable, net</t>
  </si>
  <si>
    <t>Inventory, net</t>
  </si>
  <si>
    <t>Prepaid expenses and other current assets</t>
  </si>
  <si>
    <t>Total current assets</t>
  </si>
  <si>
    <t>Property and equipment, net</t>
  </si>
  <si>
    <t>Intangible assets, net</t>
  </si>
  <si>
    <t>Goodwill</t>
  </si>
  <si>
    <t>Investments</t>
  </si>
  <si>
    <t>Other assets</t>
  </si>
  <si>
    <t>Total assets</t>
  </si>
  <si>
    <t>Current liabilities:</t>
  </si>
  <si>
    <t>Current portion of long-term debt and finance lease obligations</t>
  </si>
  <si>
    <t>Accounts payable</t>
  </si>
  <si>
    <t>Accrued expenses and other current liabilities</t>
  </si>
  <si>
    <t>Total current liabilities</t>
  </si>
  <si>
    <t>Long-term debt and finance lease obligations</t>
  </si>
  <si>
    <t>Deferred tax liabilities</t>
  </si>
  <si>
    <t>Long-term operating lease obligations</t>
  </si>
  <si>
    <t>Other long-term liabilities</t>
  </si>
  <si>
    <t>Total liabilities</t>
  </si>
  <si>
    <t>Commitments and contingencies (Note 7)</t>
  </si>
  <si>
    <t xml:space="preserve"> </t>
  </si>
  <si>
    <t>Stockholders' equity:</t>
  </si>
  <si>
    <t>Common stock, par value of $0.01 per share; 250,000,000 shares authorized as of December 31, 2019, March 31, 2019 and December 31, 2018; 49,914,987, 49,645,450 and 48,715,276 shares issued and outstanding as of December 31, 2019, March 31, 2019 and December 31, 2018,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Common stock, par value (in USD per share)</t>
  </si>
  <si>
    <t>Common stock, shares authorized (in shares)</t>
  </si>
  <si>
    <t>Common stock, shares issued (in shares)</t>
  </si>
  <si>
    <t>Common stock, shares outstanding (in shares)</t>
  </si>
  <si>
    <t>Condensed consolidated statements of operations and comprehensive income (unaudited) - USD ($) $ in Thousands</t>
  </si>
  <si>
    <t>3 Months Ended</t>
  </si>
  <si>
    <t>Income Statement [Abstract]</t>
  </si>
  <si>
    <t>Net sales</t>
  </si>
  <si>
    <t>Cost of sales</t>
  </si>
  <si>
    <t>Gross profit</t>
  </si>
  <si>
    <t>Selling, general and administrative expenses</t>
  </si>
  <si>
    <t>Restructuring expense (income)</t>
  </si>
  <si>
    <t>Operating income</t>
  </si>
  <si>
    <t>Other (expense) income, net</t>
  </si>
  <si>
    <t>Interest expense, net</t>
  </si>
  <si>
    <t>Income before provision for income taxes</t>
  </si>
  <si>
    <t>Income tax provision</t>
  </si>
  <si>
    <t>Net income</t>
  </si>
  <si>
    <t>Comprehensive income</t>
  </si>
  <si>
    <t>Net income per share:</t>
  </si>
  <si>
    <t>Basic (in USD per share)</t>
  </si>
  <si>
    <t>Diluted (in USD per share)</t>
  </si>
  <si>
    <t>Weighted average shares outstanding:</t>
  </si>
  <si>
    <t>Basic (in shares)</t>
  </si>
  <si>
    <t>Diluted (in shares)</t>
  </si>
  <si>
    <t>Condensed consolidated statements of stockholders' equity (unaudited) - USD ($) $ in Thousands</t>
  </si>
  <si>
    <t>Total</t>
  </si>
  <si>
    <t>Common stock</t>
  </si>
  <si>
    <t>Beginning balance at Mar. 31, 2018</t>
  </si>
  <si>
    <t>Beginning balance (in shares) at Mar. 31, 2018</t>
  </si>
  <si>
    <t>Increase (Decrease) in Stockholders' Equity [Roll Forward]</t>
  </si>
  <si>
    <t>Stock-based compensation</t>
  </si>
  <si>
    <t>Exercise of stock options, net</t>
  </si>
  <si>
    <t>Exercise of stock options, net (in shares)</t>
  </si>
  <si>
    <t>Ending balance at Jun. 30, 2018</t>
  </si>
  <si>
    <t>Ending balance (in shares) at Jun. 30, 2018</t>
  </si>
  <si>
    <t>Ending balance at Dec. 31, 2018</t>
  </si>
  <si>
    <t>Ending balance (in shares) at Dec. 31, 2018</t>
  </si>
  <si>
    <t>Beginning balance at Jun. 30, 2018</t>
  </si>
  <si>
    <t>Beginning balance (in shares) at Jun. 30, 2018</t>
  </si>
  <si>
    <t>Ending balance at Sep. 30, 2018</t>
  </si>
  <si>
    <t>Ending balance (in shares) at Sep. 30, 2018</t>
  </si>
  <si>
    <t>Beginning balance at Mar. 31, 2019</t>
  </si>
  <si>
    <t>Beginning balance (in shares) at Mar. 31, 2019</t>
  </si>
  <si>
    <t>Repurchase of common stock</t>
  </si>
  <si>
    <t>Repurchase of common stock (in shares)</t>
  </si>
  <si>
    <t>Ending balance at Jun. 30, 2019</t>
  </si>
  <si>
    <t>Ending balance (in shares) at Jun. 30, 2019</t>
  </si>
  <si>
    <t>Ending balance at Dec. 31, 2019</t>
  </si>
  <si>
    <t>Ending balance (in shares) at Dec. 31, 2019</t>
  </si>
  <si>
    <t>Beginning balance at Jun. 30, 2019</t>
  </si>
  <si>
    <t>Beginning balance (in shares) at Jun. 30, 2019</t>
  </si>
  <si>
    <t>Ending balance at Sep. 30, 2019</t>
  </si>
  <si>
    <t>Ending balance (in shares) at Sep. 30, 2019</t>
  </si>
  <si>
    <t>Condensed consolidated statements of cash flows (unaudited) - USD ($) $ in Thousands</t>
  </si>
  <si>
    <t>Cash flows from operating activities:</t>
  </si>
  <si>
    <t>Adjustments to reconcile net income to net cash provided by operating activities:</t>
  </si>
  <si>
    <t>Depreciation and amortization</t>
  </si>
  <si>
    <t>Stock-based compensation expense</t>
  </si>
  <si>
    <t>Amortization of debt issuance costs and discount on debt</t>
  </si>
  <si>
    <t>Deferred income taxes</t>
  </si>
  <si>
    <t>Other, net</t>
  </si>
  <si>
    <t>Changes in operating assets and liabilities:</t>
  </si>
  <si>
    <t>Accounts receivable</t>
  </si>
  <si>
    <t>Inventories</t>
  </si>
  <si>
    <t>Prepaid expenses and other assets</t>
  </si>
  <si>
    <t>Accounts payable and accrued expenses</t>
  </si>
  <si>
    <t>Other liabilities</t>
  </si>
  <si>
    <t>Net cash provided by operating activities</t>
  </si>
  <si>
    <t>Cash flows from investing activities:</t>
  </si>
  <si>
    <t>Purchase of property and equipment</t>
  </si>
  <si>
    <t>Net cash used in investing activities</t>
  </si>
  <si>
    <t>Cash flows from financing activities:</t>
  </si>
  <si>
    <t>Repayment of long-term debt</t>
  </si>
  <si>
    <t>Cash received from issuance of common stock</t>
  </si>
  <si>
    <t>Net cash used in financing activities</t>
  </si>
  <si>
    <t>Net increase in cash and cash equivalents</t>
  </si>
  <si>
    <t>Cash and cash equivalents - beginning of period</t>
  </si>
  <si>
    <t>Cash and cash equivalents - end of period</t>
  </si>
  <si>
    <t>Nature of operations</t>
  </si>
  <si>
    <t>Organization, Consolidation and Presentation of Financial Statements [Abstract]</t>
  </si>
  <si>
    <t>Nature of operations e.l.f. Beauty, Inc. (“e.l.f. Beauty” and together with its subsidiaries, the “Company,” or “we”) was formed as a Delaware corporation on December 20, 2013 under the name J.A. Cosmetics Holdings, Inc. and changed its name to e.l.f. Beauty, Inc. in April 2016. e.l.f. Beauty is organized as a holding company and operates through its subsidiary, e.l.f. Cosmetics, Inc., which conducts business under the name “e.l.f. Cosmetics” or “e.l.f.” The Company makes the best of beauty accessible to every eye, lip and face by offering high-quality products at an extraordinary value, all formulated 100% vegan and cruelty-free.</t>
  </si>
  <si>
    <t>Summary of significant accounting policies</t>
  </si>
  <si>
    <t>Accounting Policies [Abstract]</t>
  </si>
  <si>
    <t>Summary of significant accounting policies Basis of presentation The Company changed its fiscal year end from December 31st to March 31st effective on December 7, 2018. This document reflects the Company's third quarter of the fiscal year ending March 31, 2020, covering the period from October 1, 2019 to December 31, 2019 . The accompanying unaudited condensed consolidated financial statements and related notes have been prepared in accordance with U.S. generally accepted accounting principles (“U.S. GAAP”) for interim financial information and pursuant to the rules and regulations of the Securities and Exchange Commission (the “SEC”). In the opinion of the Company, these interim financial statements contain all adjustments, consisting of only normal recurring adjustments, necessary for a fair statement of its financial position as of December 31, 2019 , March 31, 2019 and December 31, 2018 , its results of operations and stockholders' equity for the three and nine months ended December 31, 2019 and 2018 , and its cash flows for the nine months ended December 31, 2019 and 2018 . The condensed consolidated balance sheet as of March 31, 2019 is unaudited and does not contain all footnote disclosures from the Company's annual financial statements. All intercompany balances and transactions have been eliminated in consolidation. These unaudited condensed consolidated financial statements should be read in conjunction with the audited consolidated financial statements and related notes included in the Company’s Annual Report on Form 10-K for the year ended December 31, 2018, as amended (the “Annual Report”), and the Company's Transition Report on Form 10-QT for the three months ended March 31, 2019, as amended. Operating results for the interim periods are not necessarily indicative of the results that may be expected for the full year.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could differ from these estimates. Segment reporting Operating segments are components of an enterprise for which separate financial information is available that is evaluated by the Company's chief operating decision maker in deciding how to allocate resources and in assessing performance. Utilizing these criteria, the Company manages its business on the basis of one operating segment and one reportable segment. Significant accounting policies Effective January 1, 2019, the Company adopted the requirements of Accounting Standards Update (“ASU”) No. 2016-02, Leases (Accounting Standards Codification (“ASC”) Topic 842) (“ASC 842”) using the modified retrospective approach and elected the transition relief option to make the date of initial adoption concurrent with the effective date. Accordingly, comparative periods remain presented under ASC Topic 840, Leases ("ASC 840"). The Company also elected the following practical expedients: • The package of practical expedients, which permitted the carryforward of historical conclusions around lease identification, classification and initial direct costs; and • Non-separation of lease and non-lease components for commercial property leases. The Company made no other material changes in the application of its significant accounting policies that were disclosed in Note 2, “Summary of significant accounting policies,” to the audited consolidated financial statements as of and for the fiscal year ended December 31, 2018 included in the Annual Report. Revenue recognition The Company distributes product both through national and international retailers, as well as direct-to-consumers through its e-commerce channel and historically (prior to February 2019) through its e.l.f. retail stores. The marketing and consumer engagement benefits that the direct-to-consumer channel provides is integral to the Company’s brand and product development strategy and drives sales across channels. As such, the Company views its two primary distribution channels as components of one integrated business, as opposed to discrete revenue streams. The Company sells a variety of beauty products but does not consider them to be meaningfully different revenue streams given similarities in the nature of the products, the target consumer, and the innovation and distribution processes. The following table provides disaggregated revenue from contracts with customers by geographical market, as the nature, amount, timing and uncertainty of revenue and cash flows can differ between domestic and international customers (in thousands). Three months ended December 31, Nine months ended December 31, Net sales by geographic region: 2019 2018 2019 2018 United States $ 74,282 $ 68,801 $ 187,793 $ 179,052 International 6,478 9,770 20,346 22,463 Total net sales $ 80,760 $ 78,571 $ 208,139 $ 201,515 As of December 31, 2019 , other than accounts receivable, the Company had no material contract assets, contract liabilities or deferred contract costs recorded on its condensed consolidated balance sheet. Recent accounting pronouncements The following table provides a brief description of recent accounting pronouncements that could have a material effect on the Company’s financial statements: Standard Description Date of expected adoption/adoption Effect on the financial statements or other significant matters Recently adopted accounting standards ASU 2016-02, Leases (Topic 842) The standard requires lessees to recognize a right-of-use asset and a lease liability for virtually all of their leases (other than leases that meet the definition of a short-term lease). The liability is equal to the present value of lease payments. The asset is based on the liability, subject to adjustment, such as for initial direct costs. Lessor accounting is similar to the current model, but updated to align with certain changes to the lessee model (e.g., certain definitions, such as initial direct costs, have been updated) and the new revenue recognition standard. It requires a modified retrospective approach for all leases existing at, or entered into after, the date of initial application. January 1, 2019 The Company adopted ASC 842 on a modified retrospective basis. The results for periods beginning after January 1, 2019 are presented under ASC 842, while comparative information has not been restated and continues to be reported under the accounting standards in effect for those periods. The adoption of the new standard resulted in the recognition of the right of use (“ROU”) assets and lease liabilities for operating leases of approximately $21.2 million and $23.5 million, respectively, as of January 1, 2019, with corresponding adjustments to prepaid and deferred rent. As discussed in Note 9, “Restructuring and other related costs,” these assets and liabilities were subsequently adjusted as a result of the closure of all 22 e.l.f. retail stores in February 2019. The adoption of the standard did not impact the Company's beginning retained earnings, its consolidated statements of operations or cash flows. Standards that are not yet adopted ASU 2018-15, Intangibles-Goodwill and Other- Internal-Use Software (Subtopic 350-40) The standard will require customers in a cloud computing arrangement that is a service contract to follow the internal-use software guidance in ASC 350-40 to determine which implementation costs to capitalize as assets or expense as incurred. Certain implementation costs incurred during the application development stage would be deferred and capitalized (e.g., costs of integration with on-premises software, coding, configuration, customization). Other costs incurred during the preliminary project and post-implementation stages would be expensed (e.g., planning the project, training, maintenance after implementation, data conversion). The amendments in the ASU can be applied either retrospectively or prospectively to all implementation costs incurred after the date of adoption. April 1, 2020 The Company intends to adopt ASU 2018-15 prospectively, and the adoption is not expected to have a material impact on its consolidated financial statements.</t>
  </si>
  <si>
    <t>Investment in equity securities</t>
  </si>
  <si>
    <t>Investments, All Other Investments [Abstract]</t>
  </si>
  <si>
    <t>Investment in equity securities On April 14, 2017, the Company invested $ 2.9 million in a social media analytics company, which is included in investments on its condensed consolidated balance sheets. The Company has elected the measurement alternative for equity investments that do not have readily determinable fair values. The Company did no t record an impairment charge on its investment during the three and nine months ended December 31, 2019 or 2018 , as there were no significant identified events or changes in circumstances that would be considered an indicator for impairment. Further, there were no observable price changes in orderly transactions for the identical or a similar investment of the same issuer during the three and nine months ended December 31, 2019 .</t>
  </si>
  <si>
    <t>Goodwill and intangible assets</t>
  </si>
  <si>
    <t>Goodwill and Intangible Assets Disclosure [Abstract]</t>
  </si>
  <si>
    <t>Goodwill and intangible assets Information regarding the Company’s goodwill and intangible assets as of December 31, 2019 is as follows (in thousands): Estimated useful life Gross carrying amount Accumulated amortization Net carrying amount Customer relationships – retailers 10 years $ 68,800 $ (40,707 ) $ 28,093 Customer relationships – e-commerce 3 years 3,900 (3,900 ) — Total finite-lived intangibles 72,700 (44,607 ) 28,093 Trademarks Indefinite 63,800 — 63,800 Goodwill 157,264 — 157,264 Total goodwill and other intangibles $ 293,764 $ (44,607 ) $ 249,157 Information regarding the Company’s goodwill and intangible assets as of March 31, 2019 is as follows (in thousands): Estimated useful life Gross carrying amount Accumulated amortization Net carrying amount Customer relationships – retailers 10 years $ 68,800 $ (35,547 ) $ 33,253 Customer relationships – e-commerce 3 years 3,900 (3,900 ) — Total finite-lived intangibles 72,700 (39,447 ) 33,253 Trademarks Indefinite 63,800 — 63,800 Goodwill 157,264 — 157,264 Total goodwill and other intangibles $ 293,764 $ (39,447 ) $ 254,317 Information regarding the Company’s goodwill and intangible assets as of December 31, 2018 is as follows (in thousands): Estimated useful life Gross carrying amount Accumulated amortization Net carrying amount Customer relationships – retailers 10 years $ 68,800 $ (33,827 ) $ 34,973 Customer relationships – e-commerce 3 years 3,900 (3,900 ) — Total finite-lived intangibles 72,700 (37,727 ) 34,973 Trademarks Indefinite 63,800 — 63,800 Goodwill 157,264 — 157,264 Total goodwill and other intangibles $ 293,764 $ (37,727 ) $ 256,037 Amortization expense on finite-lived intangible assets was $1.7 million and $5.2 million in the three and nine months ended December 31, 2019 , respectively, and $1.8 million and $5.4 million in the three and nine months ended December 31, 2018 , respectively. Trademark assets have been classified as indefinite-lived intangible assets and accordingly, are not subject to amortization. There were no impairments of goodwill or intangible assets recorded in the three and nine months ended December 31, 2019 and 2018 . The estimated future amortization expense related to finite-lived intangible assets, assuming no impairment as of December 31, 2019 is as follows (in thousands): Remainder of 2020 $ 1,720 2021 6,880 2022 6,880 2023 6,880 2024 5,733 Thereafter — Total $ 28,093</t>
  </si>
  <si>
    <t>Payables and Accruals [Abstract]</t>
  </si>
  <si>
    <t>Accrued expenses and other current liabilities Accrued expenses and other current liabilities as of December 31, 2019 , March 31, 2019 and December 31, 2018 consisted of the following (in thousands): December 31, 2019 March 31, 2019 December 31, 2018 Accrued expenses $ 15,489 $ 9,594 $ 8,783 Current portion of operating lease liabilities 2,916 4,172 — Accrued compensation 7,134 3,200 1,983 Income taxes payable 2,366 123 71 Other current liabilities 1,862 1,501 1,834 Accrued expenses and other current liabilities $ 29,767 $ 18,590 $ 12,671</t>
  </si>
  <si>
    <t>Debt</t>
  </si>
  <si>
    <t>Debt Disclosure [Abstract]</t>
  </si>
  <si>
    <t>Debt The Company’s outstanding debt as of December 31, 2019 , March 31, 2019 and December 31, 2018 consisted of the following (in thousands): December 31, 2019 March 31, 2019 December 31, 2018 Term loan (1) $ 138,199 $ 144,810 $ 146,737 Finance lease obligations 3,209 3,783 3,982 Total debt (2) 141,408 148,593 150,719 Less: debt issuance costs (233 ) (309 ) (335 ) Total debt, net of issuance costs 141,175 148,284 150,384 Less: current portion (11,939 ) (10,259 ) (9,861 ) Long-term portion of debt $ 129,236 $ 138,025 $ 140,523 (1) See Note 8, “Debt,” to the consolidated financial statements included in the Annual Report for details regarding the Senior Secured Credit Agreement (as defined below under the heading “Description of indebtedness”). As of December 31, 2019 , the Company was in compliance with all applicable financial covenants. (2) The gross carrying amounts of the Company’s long-term debt, before reduction of the debt issuance costs, and finance lease obligations approximate their fair values, based on Level 2 inputs (quoted prices for similar assets and liabilities in active markets or inputs that are observable), as the stated rates approximate market rates for loans with similar terms. The Company did not transfer any liabilities measured at fair value on a recurring basis to or from Level 2 for any of the periods presented.</t>
  </si>
  <si>
    <t>Contingencies</t>
  </si>
  <si>
    <t>Commitments and Contingencies Disclosure [Abstract]</t>
  </si>
  <si>
    <t>Contingencies Legal contingencies From time to time, the Company may become involved in legal proceedings, claims and litigation arising in the ordinary course of business. The Company is not currently a party to any matters that management expects will have a material adverse effect on the Company’s consolidated financial position, results of operations or cash flows.</t>
  </si>
  <si>
    <t>Share-based Payment Arrangement [Abstract]</t>
  </si>
  <si>
    <t>Stock-based compensation Service-based vesting stock options The following table summarizes the activity for options that vest solely based upon the satisfaction of a service condition for the nine months ended December 31, 2019 : Options outstanding Weighted-average exercise price Weighted-average remaining contractual life (in years) Aggregate intrinsic values (in thousands) Balance as of March 31, 2019 2,575,579 $ 12.24 Granted 143,760 13.56 Exercised (249,192 ) 4.85 Canceled or forfeited (375,315 ) 14.72 Balance as of December 31, 2019 2,094,832 $ 12.77 6.6 $ 9,363 Exercisable, December 31, 2019 1,295,459 $ 11.21 5.7 $ 7,519 The aggregate intrinsic value is calculated as the difference between the exercise price of the underlying awards and the Company's closing stock price of $16.13 , as reported on the New York Stock Exchange on December 31, 2019 . The Company recognized stock-based compensation cost related to service-based vesting options of $0.5 million and $1.7 million in the three and nine months ended December 31, 2019 , respectively, and $0.8 million and $2.5 million in the three and nine months ended December 31, 2018 , respectively. As of December 31, 2019 , there was $3.5 million of total unrecognized stock-based compensation cost related to unvested service-based stock options, which is expected to be recognized over the remaining weighted-average period of 2.2 years . All stock-based compensation cost is recorded in selling, general and administrative expenses. Performance-based and market-based vesting stock options The following table summarizes the activity for stock options that vest based upon the satisfaction of performance or market conditions for the nine months ended December 31, 2019 : Options outstanding Weighted-average exercise price Weighted-average remaining contractual life (in years) Aggregate intrinsic values (in thousands) Balance as of March 31, 2019 1,323,432 $ 7.96 Exercised (18,600 ) 3.45 Canceled or forfeited (17,400 ) 26.84 Balance as of December 31, 2019 1,287,432 $ 7.77 5.2 $ 13,974 Exercisable, December 31, 2019 987,432 $ 1.98 4.6 $ 13,974 The aggregate intrinsic value is calculated as the difference between the exercise price of the underlying awards and the Company's closing stock price of $16.13 , as reported on the New York Stock Exchange on December 31, 2019 . The Company recognized stock-based compensation cost related to performance-based and market-based vesting options of $0.2 million and $0.8 million in the three and nine months ended December 31, 2018 , respectively. As of December 31, 2019 , there was no unrecognized compensation cost related to performance-based and market-based vesting stock options. Restricted stock The following table summarizes the activities for restricted stock awards (“RSAs”) and restricted stock units (“RSUs”) for the nine months ended December 31, 2019 : Shares of restricted stock outstanding Weighted-average grant date fair value Balance as of March 31, 2019 2,786,398 $ 13.26 Granted 439,957 13.53 Vested (241,418 ) 17.62 Canceled or forfeited (347,039 ) 12.66 Balance as of December 31, 2019 2,637,898 $ 13.07 As of December 31, 2019 , there were 1,355,820 unvested shares subject to RSAs outstanding. The Company recognized stock-based compensation cost related to RSAs and RSUs of $2.8 million and $9.6 million in the three and nine months ended December 31, 2019 , respectively, and $3.4 million and $9.9 million in the three and nine months ended December 31, 2018 , respectively. As of December 31, 2019 , there was $25.5 million of total unrecognized stock-based compensation cost related to unvested RSAs and RSUs, which is expected to be recognized over a weighted-average period of 2.5 years .</t>
  </si>
  <si>
    <t>Restructuring and other related costs</t>
  </si>
  <si>
    <t>Restructuring and Related Activities [Abstract]</t>
  </si>
  <si>
    <t>Restructuring and other related costs In February 2019, the Company closed all 22 e.l.f. retail stores and implemented a workforce reduction of employees that operated and managed the e.l.f. retail stores (the “Restructuring Plan”). The Restructuring Plan resulted in the termination of the employment of 170 retail store employees and 5 corporate employees who managed and operated the e.l.f. retail stores. The purpose of the Restructuring Plan was to enable a reallocation of investment against the e.l.f. brand and prioritization of the Company's national retailer and digital channels. The following table presents the restructuring (income) expenses incurred in the three and nine months ended December 31, 2019 with respect to the Restructuring Plan (in thousands): Three months ended Nine months ended Gain from extinguishment of lease liabilities $ — $ (7,733 ) Other costs, including other asset write-offs 8 1,751 Total $ 8 $ (5,982 ) The gain from extinguishment of lease liabilities represents the difference between the aggregate operating lease liability and the aggregate cash payment incurred to extinguish such liability. The majority of the other costs incurred during the nine months ended December 31, 2019 are legal fees related to these extinguishments. As of December 31, 2019 , the Company has settled all outstanding lease liabilities related to its e.l.f. retail store closures and does not expect to incur additional material costs associated with the Restructuring Plan. Liabilities related to the Restructuring Plan are reported within accrued expenses and other current liabilities in the accompanying condensed consolidated balance sheets. The following table presents a roll-forward of the Company's restructuring liability for the three and nine months ended December 31, 2019 (in thousands): Employee severance and related expenses Other costs Total September 30, 2019 $ — $ 837 $ 837 Costs incurred — 8 8 Cash disbursements — (6 ) (6 ) Other adjustments — (2 ) (2 ) December 31, 2019 $ — $ 837 $ 837 Employee severance and related expenses Other costs Total March 31, 2019 $ 96 $ 675 $ 771 Costs incurred (22 ) 1,773 1,751 Cash disbursements (74 ) (1,472 ) (1,546 ) Other adjustments — (139 ) (139 ) December 31, 2019 $ — $ 837 $ 837 Outstanding lease liabilities are not included in the table above, as those liabilities were established upon adoption of ASC 842, not in connection with the Restructuring Plan. The Company expects to make all cash disbursements in connection with the Restructuring Plan by the end of the fiscal year ending March 31, 2020.</t>
  </si>
  <si>
    <t>Equity [Abstract]</t>
  </si>
  <si>
    <t>Repurchase of common stock On May 8, 2019, the Company's board of directors authorized a share repurchase program to acquire up to $25.0 million of the Company’s common stock (the “Share Repurchase Program”). Purchases under the Share Repurchase Program may be made from time to time through a variety of methods, which may include open market purchases, privately negotiated transactions, block trades, accelerated share repurchase transactions, or by any combination of such methods. The timing and amount of any repurchases pursuant to the Share Repurchase Program will be determined based on market conditions, share price and other factors. The Share Repurchase Program does not require the Company to repurchase any specific number of shares of its common stock, and may be modified, suspended or terminated at any time without notice. There is no guarantee that any shares will be purchased under the Share Repurchase Program and such shares are intended to be retired after purchase. During the three months ended December 31, 2019 , the Company repurchased a total of 60,127 shares for $1.0 million at an average price of $16.65 . During the nine months ended December 31, 2019 , the Company repurchased a total of 238,763 shares for $3.6 million at an average price of $14.87 under the Share Repurchase Program. A total of $21.4 million remains available for purchase under the Share Repurchase Program.</t>
  </si>
  <si>
    <t>Net income per share</t>
  </si>
  <si>
    <t>Earnings Per Share [Abstract]</t>
  </si>
  <si>
    <t>Net income per share The Company computes basic net income per share using the weighted average number of common shares outstanding. Diluted net income per share amounts are calculated using the treasury stock method for equity-based compensation awards. The following is a reconciliation of the numerator and denominator in the basic and diluted net income per common share computations (in thousands, except share and per share data): Three months ended December 31, Nine months ended December 31, 2019 2018 2019 2018 Numerator: Net income $ 8,002 $ 9,672 $ 18,225 $ 14,835 Denominator: Weighted average common shares outstanding - basic 48,525,904 47,477,597 48,430,871 46,957,494 Dilutive common equivalent shares from equity awards 2,440,646 1,733,714 2,310,621 2,297,354 Weighted average common shares outstanding - diluted 50,966,550 49,211,311 50,741,492 49,254,848 Net income per share: Basic $ 0.16 $ 0.20 $ 0.38 $ 0.32 Diluted $ 0.16 $ 0.20 $ 0.36 $ 0.30 Weighted average anti-dilutive shares from outstanding equity awards excluded from diluted earnings per share 1,861,620 4,143,027 2,232,528 3,638,002</t>
  </si>
  <si>
    <t>Leases</t>
  </si>
  <si>
    <t>Leases [Abstract]</t>
  </si>
  <si>
    <t>Leases The Company leases warehouses, distribution centers, office space, and equipment. Prior to the Restructuring Plan, the Company also leased retail store locations. The majority of the Company's leases include one or more options to renew, with renewal terms that can extend the lease term for up to five years . The exercise of lease renewal options is at the Company's sole discretion and such renewal options are included in the lease term if they are reasonably certain to be exercised. Certain leases also include options to purchase the leased asset. The Company's lease agreements do not contain any material residual value guarantees or material restrictive covenants. Most of the Company's equipment leases are finance leases of assets used to operate its distribution centers in Ontario, California and Columbus, Ohio. Significant judgment is required to determine whether commercial contracts contain a lease for purposes of ASC 842. The discount rate used in measuring lease liabilities is generally based on the interest rate on the Company’s revolving line of credit, assuming sufficient unused capacity exists at the time the lease liability is measured. A reconciliation of the balance sheet line items that were impacted or created as a result of the Company’s adoption of ASC 842 is as follows (in thousands): Classification December 31, 2019 Assets Operating lease assets (a) Other assets $ 7,395 Finance lease assets (b) Other assets 2,342 Total leased assets $ 9,737 Liabilities Current Operating (a) Accrued expenses and other current liabilities $ 2,916 Finance Current portion of long-term debt and finance lease obligations 802 Noncurrent Operating (a) Long-term operating lease obligations 5,084 Finance Long-term debt and finance lease obligations 2,407 Total lease liabilities $ 11,209 ___________________ (a) In accordance with ASC 842, $15.7 million of ROU assets related to operating leases were derecognized in the three months ended March 31, 2019 in connection with the Restructuring Plan. Pursuant to ASC 842, each related lease liability is derecognized only after the Company is released from that liability. See Note 9, “Restructuring and other related costs” for further details on the Restructuring Plan and the gain recorded on lease liabilities derecognized in the nine months ended December 31, 2019 . (b) Finance leases are recorded net of accumulated amortization of $2.7 million as of December 31, 2019 . The components of operating and finance lease costs were as follows (in thousands): Classification Three months ended Nine months ended Operating lease cost Selling, general and administrative (“SG&amp;A”) expenses $ 778 $ 2,161 Gain from extinguishment of lease liabilities Restructuring expense (income) — (7,733 ) Finance lease cost Amortization of leased assets SG&amp;A expenses 248 747 Interest on lease liabilities Interest expense, net 44 138 Total lease cost (gain) $ 1,070 $ (4,687 ) As of December 31, 2019 , the aggregate future minimum lease payments under non-cancellable leases presented in accordance with ASC 842 are as follows (in thousands): Operating leases Finance leases Total Remainder of 2020 $ 756 $ 238 $ 994 2021 3,170 950 4,120 2022 1,583 908 2,491 2023 1,179 1,208 2,387 2024 1,198 234 1,432 Thereafter 764 — 764 Total lease payments 8,650 3,538 $ 12,188 Less: Interest 650 329 Present value of lease liabilities $ 8,000 $ 3,209 For leases commencing prior to January 1, 2019, minimum lease payments exclude payments to landlords for real estate taxes and common area maintenance. These payments can be either fixed or variable, depending on the lease. As of December 31, 2018, the aggregate future minimum lease payments under non-cancellable leases presented in accordance with ASC 840 were as follows (in thousands): Year ending December 31, 2019 $ 5,375 2020 5,210 2021 3,876 2022 2,832 2023 2,858 Thereafter 7,167 Total $ 27,318 The weighted average remaining lease term (in years) and discount rate were as follows: December 31, 2019 Weighted-average remaining lease term Operating leases 3.5 years Finance leases 3.5 years Weighted-average discount rate Operating leases 4.6 % Finance leases 5.2 % Operating cash outflows from operating leases for the nine months ended December 31, 2019 were $9.7 million .</t>
  </si>
  <si>
    <t>Summary of Significant Accounting Policies (Policies)</t>
  </si>
  <si>
    <t>Basis of presentation</t>
  </si>
  <si>
    <t>Basis of presentation The Company changed its fiscal year end from December 31st to March 31st effective on December 7, 2018. This document reflects the Company's third quarter of the fiscal year ending March 31, 2020, covering the period from October 1, 2019 to December 31, 2019 . The accompanying unaudited condensed consolidated financial statements and related notes have been prepared in accordance with U.S. generally accepted accounting principles (“U.S. GAAP”) for interim financial information and pursuant to the rules and regulations of the Securities and Exchange Commission (the “SEC”). In the opinion of the Company, these interim financial statements contain all adjustments, consisting of only normal recurring adjustments, necessary for a fair statement of its financial position as of December 31, 2019 , March 31, 2019 and December 31, 2018 , its results of operations and stockholders' equity for the three and nine months ended December 31, 2019 and 2018 , and its cash flows for the nine months ended December 31, 2019 and 2018 . The condensed consolidated balance sheet as of March 31, 2019 is unaudited and does not contain all footnote disclosures from the Company's annual financial statements. All intercompany balances and transactions have been eliminated in consolidation. These unaudited condensed consolidated financial statements should be read in conjunction with the audited consolidated financial statements and related notes included in the Company’s Annual Report on Form 10-K for the year ended December 31, 2018, as amended (the “Annual Report”), and the Company's Transition Report on Form 10-QT for the three months ended March 31, 2019, as amended. Operating results for the interim periods are not necessarily indicative of the results that may be expected for the full year.</t>
  </si>
  <si>
    <t>Use of estimates</t>
  </si>
  <si>
    <t>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could differ from these estimates.</t>
  </si>
  <si>
    <t>Segment reporting</t>
  </si>
  <si>
    <t xml:space="preserve">Segment reporting Operating segments are components of an enterprise for which separate financial information is available that is evaluated by the Company's chief operating decision maker in deciding how to allocate resources and in assessing performance. Utilizing these criteria, the Company manages its business on the basis of one operating segment and one reportable segment. </t>
  </si>
  <si>
    <t>Revenue recognition</t>
  </si>
  <si>
    <t xml:space="preserve">Revenue recognition The Company distributes product both through national and international retailers, as well as direct-to-consumers through its e-commerce channel and historically (prior to February 2019) through its e.l.f. retail stores. The marketing and consumer engagement benefits that the direct-to-consumer channel provides is integral to the Company’s brand and product development strategy and drives sales across channels. As such, the Company views its two primary distribution channels as components of one integrated business, as opposed to discrete revenue streams. The Company sells a variety of beauty products but does not consider them to be meaningfully different revenue streams given similarities in the nature of the products, the target consumer, and the innovation and distribution processes. The following table provides disaggregated revenue from contracts with customers by geographical market, as the nature, amount, timing and uncertainty of revenue and cash flows can differ between domestic and international customers (in thousands). Three months ended December 31, Nine months ended December 31, Net sales by geographic region: 2019 2018 2019 2018 United States $ 74,282 $ 68,801 $ 187,793 $ 179,052 International 6,478 9,770 20,346 22,463 Total net sales $ 80,760 $ 78,571 $ 208,139 $ 201,515 As of December 31, 2019 , other than accounts receivable, the Company had no material contract assets, contract liabilities or deferred contract costs recorded on its condensed consolidated balance sheet. </t>
  </si>
  <si>
    <t>Recent accounting pronouncements</t>
  </si>
  <si>
    <t>Recent accounting pronouncements The following table provides a brief description of recent accounting pronouncements that could have a material effect on the Company’s financial statements: Standard Description Date of expected adoption/adoption Effect on the financial statements or other significant matters Recently adopted accounting standards ASU 2016-02, Leases (Topic 842) The standard requires lessees to recognize a right-of-use asset and a lease liability for virtually all of their leases (other than leases that meet the definition of a short-term lease). The liability is equal to the present value of lease payments. The asset is based on the liability, subject to adjustment, such as for initial direct costs. Lessor accounting is similar to the current model, but updated to align with certain changes to the lessee model (e.g., certain definitions, such as initial direct costs, have been updated) and the new revenue recognition standard. It requires a modified retrospective approach for all leases existing at, or entered into after, the date of initial application. January 1, 2019 The Company adopted ASC 842 on a modified retrospective basis. The results for periods beginning after January 1, 2019 are presented under ASC 842, while comparative information has not been restated and continues to be reported under the accounting standards in effect for those periods. The adoption of the new standard resulted in the recognition of the right of use (“ROU”) assets and lease liabilities for operating leases of approximately $21.2 million and $23.5 million, respectively, as of January 1, 2019, with corresponding adjustments to prepaid and deferred rent. As discussed in Note 9, “Restructuring and other related costs,” these assets and liabilities were subsequently adjusted as a result of the closure of all 22 e.l.f. retail stores in February 2019. The adoption of the standard did not impact the Company's beginning retained earnings, its consolidated statements of operations or cash flows. Standards that are not yet adopted ASU 2018-15, Intangibles-Goodwill and Other- Internal-Use Software (Subtopic 350-40) The standard will require customers in a cloud computing arrangement that is a service contract to follow the internal-use software guidance in ASC 350-40 to determine which implementation costs to capitalize as assets or expense as incurred. Certain implementation costs incurred during the application development stage would be deferred and capitalized (e.g., costs of integration with on-premises software, coding, configuration, customization). Other costs incurred during the preliminary project and post-implementation stages would be expensed (e.g., planning the project, training, maintenance after implementation, data conversion). The amendments in the ASU can be applied either retrospectively or prospectively to all implementation costs incurred after the date of adoption. April 1, 2020 The Company intends to adopt ASU 2018-15 prospectively, and the adoption is not expected to have a material impact on its consolidated financial statements.</t>
  </si>
  <si>
    <t>Summary of significant accounting policies (Tables)</t>
  </si>
  <si>
    <t>Disaggregation of Revenue</t>
  </si>
  <si>
    <t>The following table provides disaggregated revenue from contracts with customers by geographical market, as the nature, amount, timing and uncertainty of revenue and cash flows can differ between domestic and international customers (in thousands). Three months ended December 31, Nine months ended December 31, Net sales by geographic region: 2019 2018 2019 2018 United States $ 74,282 $ 68,801 $ 187,793 $ 179,052 International 6,478 9,770 20,346 22,463 Total net sales $ 80,760 $ 78,571 $ 208,139 $ 201,515</t>
  </si>
  <si>
    <t>Goodwill and intangible assets (Tables)</t>
  </si>
  <si>
    <t>Information Regarding Company's Goodwill and Intangible Assets</t>
  </si>
  <si>
    <t>Information regarding the Company’s goodwill and intangible assets as of December 31, 2019 is as follows (in thousands): Estimated useful life Gross carrying amount Accumulated amortization Net carrying amount Customer relationships – retailers 10 years $ 68,800 $ (40,707 ) $ 28,093 Customer relationships – e-commerce 3 years 3,900 (3,900 ) — Total finite-lived intangibles 72,700 (44,607 ) 28,093 Trademarks Indefinite 63,800 — 63,800 Goodwill 157,264 — 157,264 Total goodwill and other intangibles $ 293,764 $ (44,607 ) $ 249,157 Information regarding the Company’s goodwill and intangible assets as of March 31, 2019 is as follows (in thousands): Estimated useful life Gross carrying amount Accumulated amortization Net carrying amount Customer relationships – retailers 10 years $ 68,800 $ (35,547 ) $ 33,253 Customer relationships – e-commerce 3 years 3,900 (3,900 ) — Total finite-lived intangibles 72,700 (39,447 ) 33,253 Trademarks Indefinite 63,800 — 63,800 Goodwill 157,264 — 157,264 Total goodwill and other intangibles $ 293,764 $ (39,447 ) $ 254,317 Information regarding the Company’s goodwill and intangible assets as of December 31, 2018 is as follows (in thousands): Estimated useful life Gross carrying amount Accumulated amortization Net carrying amount Customer relationships – retailers 10 years $ 68,800 $ (33,827 ) $ 34,973 Customer relationships – e-commerce 3 years 3,900 (3,900 ) — Total finite-lived intangibles 72,700 (37,727 ) 34,973 Trademarks Indefinite 63,800 — 63,800 Goodwill 157,264 — 157,264 Total goodwill and other intangibles $ 293,764 $ (37,727 ) $ 256,037</t>
  </si>
  <si>
    <t>Future Amortization Expense for Intangible Assets</t>
  </si>
  <si>
    <t>The estimated future amortization expense related to finite-lived intangible assets, assuming no impairment as of December 31, 2019 is as follows (in thousands): Remainder of 2020 $ 1,720 2021 6,880 2022 6,880 2023 6,880 2024 5,733 Thereafter — Total $ 28,093</t>
  </si>
  <si>
    <t>Accrued expenses and other current liabilities (Tables)</t>
  </si>
  <si>
    <t>Summary of Accrued Expenses and Other Current Liabilities</t>
  </si>
  <si>
    <t>Accrued expenses and other current liabilities as of December 31, 2019 , March 31, 2019 and December 31, 2018 consisted of the following (in thousands): December 31, 2019 March 31, 2019 December 31, 2018 Accrued expenses $ 15,489 $ 9,594 $ 8,783 Current portion of operating lease liabilities 2,916 4,172 — Accrued compensation 7,134 3,200 1,983 Income taxes payable 2,366 123 71 Other current liabilities 1,862 1,501 1,834 Accrued expenses and other current liabilities $ 29,767 $ 18,590 $ 12,671</t>
  </si>
  <si>
    <t>Debt (Tables)</t>
  </si>
  <si>
    <t>Schedule of Outstanding Debt</t>
  </si>
  <si>
    <t>The Company’s outstanding debt as of December 31, 2019 , March 31, 2019 and December 31, 2018 consisted of the following (in thousands): December 31, 2019 March 31, 2019 December 31, 2018 Term loan (1) $ 138,199 $ 144,810 $ 146,737 Finance lease obligations 3,209 3,783 3,982 Total debt (2) 141,408 148,593 150,719 Less: debt issuance costs (233 ) (309 ) (335 ) Total debt, net of issuance costs 141,175 148,284 150,384 Less: current portion (11,939 ) (10,259 ) (9,861 ) Long-term portion of debt $ 129,236 $ 138,025 $ 140,523 (1) See Note 8, “Debt,” to the consolidated financial statements included in the Annual Report for details regarding the Senior Secured Credit Agreement (as defined below under the heading “Description of indebtedness”). As of December 31, 2019 , the Company was in compliance with all applicable financial covenants. (2) The gross carrying amounts of the Company’s long-term debt, before reduction of the debt issuance costs, and finance lease obligations approximate their fair values, based on Level 2 inputs (quoted prices for similar assets and liabilities in active markets or inputs that are observable), as the stated rates approximate market rates for loans with similar terms. The Company did not transfer any liabilities measured at fair value on a recurring basis to or from Level 2 for any of the periods presented.</t>
  </si>
  <si>
    <t>Stock-based compensation (Tables)</t>
  </si>
  <si>
    <t>Summary of Stock Option Activity and Related Information</t>
  </si>
  <si>
    <t>The following table summarizes the activity for options that vest solely based upon the satisfaction of a service condition for the nine months ended December 31, 2019 : Options outstanding Weighted-average exercise price Weighted-average remaining contractual life (in years) Aggregate intrinsic values (in thousands) Balance as of March 31, 2019 2,575,579 $ 12.24 Granted 143,760 13.56 Exercised (249,192 ) 4.85 Canceled or forfeited (375,315 ) 14.72 Balance as of December 31, 2019 2,094,832 $ 12.77 6.6 $ 9,363 Exercisable, December 31, 2019 1,295,459 $ 11.21 5.7 $ 7,519 The following table summarizes the activity for stock options that vest based upon the satisfaction of performance or market conditions for the nine months ended December 31, 2019 : Options outstanding Weighted-average exercise price Weighted-average remaining contractual life (in years) Aggregate intrinsic values (in thousands) Balance as of March 31, 2019 1,323,432 $ 7.96 Exercised (18,600 ) 3.45 Canceled or forfeited (17,400 ) 26.84 Balance as of December 31, 2019 1,287,432 $ 7.77 5.2 $ 13,974 Exercisable, December 31, 2019 987,432 $ 1.98 4.6 $ 13,974</t>
  </si>
  <si>
    <t>Summary of Activities for Restricted Stock Awards ("RSAs") and Restricted Stock Units ("RSUs")</t>
  </si>
  <si>
    <t>The following table summarizes the activities for restricted stock awards (“RSAs”) and restricted stock units (“RSUs”) for the nine months ended December 31, 2019 : Shares of restricted stock outstanding Weighted-average grant date fair value Balance as of March 31, 2019 2,786,398 $ 13.26 Granted 439,957 13.53 Vested (241,418 ) 17.62 Canceled or forfeited (347,039 ) 12.66 Balance as of December 31, 2019 2,637,898 $ 13.07</t>
  </si>
  <si>
    <t>Restructuring and other related costs (Tables)</t>
  </si>
  <si>
    <t>Restructuring Expenses</t>
  </si>
  <si>
    <t>The following table presents the restructuring (income) expenses incurred in the three and nine months ended December 31, 2019 with respect to the Restructuring Plan (in thousands): Three months ended Nine months ended Gain from extinguishment of lease liabilities $ — $ (7,733 ) Other costs, including other asset write-offs 8 1,751 Total $ 8 $ (5,982 )</t>
  </si>
  <si>
    <t>Restructuring Related Liabilities</t>
  </si>
  <si>
    <t>The following table presents a roll-forward of the Company's restructuring liability for the three and nine months ended December 31, 2019 (in thousands): Employee severance and related expenses Other costs Total September 30, 2019 $ — $ 837 $ 837 Costs incurred — 8 8 Cash disbursements — (6 ) (6 ) Other adjustments — (2 ) (2 ) December 31, 2019 $ — $ 837 $ 837 Employee severance and related expenses Other costs Total March 31, 2019 $ 96 $ 675 $ 771 Costs incurred (22 ) 1,773 1,751 Cash disbursements (74 ) (1,472 ) (1,546 ) Other adjustments — (139 ) (139 ) December 31, 2019 $ — $ 837 $ 837</t>
  </si>
  <si>
    <t>Net income per share (Tables)</t>
  </si>
  <si>
    <t>Reconciliation of Numerator and Denominator in Basic and Diluted Net Income (Loss) Per Common Share Computations</t>
  </si>
  <si>
    <t>The following is a reconciliation of the numerator and denominator in the basic and diluted net income per common share computations (in thousands, except share and per share data): Three months ended December 31, Nine months ended December 31, 2019 2018 2019 2018 Numerator: Net income $ 8,002 $ 9,672 $ 18,225 $ 14,835 Denominator: Weighted average common shares outstanding - basic 48,525,904 47,477,597 48,430,871 46,957,494 Dilutive common equivalent shares from equity awards 2,440,646 1,733,714 2,310,621 2,297,354 Weighted average common shares outstanding - diluted 50,966,550 49,211,311 50,741,492 49,254,848 Net income per share: Basic $ 0.16 $ 0.20 $ 0.38 $ 0.32 Diluted $ 0.16 $ 0.20 $ 0.36 $ 0.30 Weighted average anti-dilutive shares from outstanding equity awards excluded from diluted earnings per share 1,861,620 4,143,027 2,232,528 3,638,002</t>
  </si>
  <si>
    <t>Leases (Tables)</t>
  </si>
  <si>
    <t>Balance Sheet Information</t>
  </si>
  <si>
    <t>A reconciliation of the balance sheet line items that were impacted or created as a result of the Company’s adoption of ASC 842 is as follows (in thousands): Classification December 31, 2019 Assets Operating lease assets (a) Other assets $ 7,395 Finance lease assets (b) Other assets 2,342 Total leased assets $ 9,737 Liabilities Current Operating (a) Accrued expenses and other current liabilities $ 2,916 Finance Current portion of long-term debt and finance lease obligations 802 Noncurrent Operating (a) Long-term operating lease obligations 5,084 Finance Long-term debt and finance lease obligations 2,407 Total lease liabilities $ 11,209 ___________________ (a) In accordance with ASC 842, $15.7 million of ROU assets related to operating leases were derecognized in the three months ended March 31, 2019 in connection with the Restructuring Plan. Pursuant to ASC 842, each related lease liability is derecognized only after the Company is released from that liability. See Note 9, “Restructuring and other related costs” for further details on the Restructuring Plan and the gain recorded on lease liabilities derecognized in the nine months ended December 31, 2019 . (b) Finance leases are recorded net of accumulated amortization of $2.7 million as of December 31, 2019 . As of December 31, 2018, the aggregate future minimum lease payments under non-cancellable leases presented in accordance with ASC 840 were as follows (in thousands): Year ending December 31, 2019 $ 5,375 2020 5,210 2021 3,876 2022 2,832 2023 2,858 Thereafter 7,167 Total $ 27,318 The weighted average remaining lease term (in years) and discount rate were as follows: December 31, 2019 Weighted-average remaining lease term Operating leases 3.5 years Finance leases 3.5 years Weighted-average discount rate Operating leases 4.6 % Finance leases 5.2 %</t>
  </si>
  <si>
    <t>Components of Lease Expense</t>
  </si>
  <si>
    <t>The components of operating and finance lease costs were as follows (in thousands): Classification Three months ended Nine months ended Operating lease cost Selling, general and administrative (“SG&amp;A”) expenses $ 778 $ 2,161 Gain from extinguishment of lease liabilities Restructuring expense (income) — (7,733 ) Finance lease cost Amortization of leased assets SG&amp;A expenses 248 747 Interest on lease liabilities Interest expense, net 44 138 Total lease cost (gain) $ 1,070 $ (4,687 )</t>
  </si>
  <si>
    <t>Maturities of Operating Lease Liabilities</t>
  </si>
  <si>
    <t xml:space="preserve">As of December 31, 2019 , the aggregate future minimum lease payments under non-cancellable leases presented in accordance with ASC 842 are as follows (in thousands): Operating leases Finance leases Total Remainder of 2020 $ 756 $ 238 $ 994 2021 3,170 950 4,120 2022 1,583 908 2,491 2023 1,179 1,208 2,387 2024 1,198 234 1,432 Thereafter 764 — 764 Total lease payments 8,650 3,538 $ 12,188 Less: Interest 650 329 Present value of lease liabilities $ 8,000 $ 3,209 </t>
  </si>
  <si>
    <t>Maturities of Finance Lease Liabilities</t>
  </si>
  <si>
    <t>Schedule of Future Minimum Lease Payments</t>
  </si>
  <si>
    <t>As of December 31, 2018, the aggregate future minimum lease payments under non-cancellable leases presented in accordance with ASC 840 were as follows (in thousands): Year ending December 31, 2019 $ 5,375 2020 5,210 2021 3,876 2022 2,832 2023 2,858 Thereafter 7,167 Total $ 27,318</t>
  </si>
  <si>
    <t>Summary of significant accounting policies - Additional Information (Details)</t>
  </si>
  <si>
    <t>Dec. 31, 2019segment</t>
  </si>
  <si>
    <t>Number of operating segments</t>
  </si>
  <si>
    <t>Number of reporting segments</t>
  </si>
  <si>
    <t>Summary of significant accounting policies - Disaggregation of Revenue (Details) - USD ($) $ in Thousands</t>
  </si>
  <si>
    <t>Disaggregation of Revenue [Line Items]</t>
  </si>
  <si>
    <t>Total net sales</t>
  </si>
  <si>
    <t>United States</t>
  </si>
  <si>
    <t>International</t>
  </si>
  <si>
    <t>Summary of significant accounting policies - Recent Accounting Pronouncements (Details) $ in Thousands</t>
  </si>
  <si>
    <t>1 Months Ended</t>
  </si>
  <si>
    <t>Feb. 28, 2019store</t>
  </si>
  <si>
    <t>Dec. 31, 2019USD ($)</t>
  </si>
  <si>
    <t>Jan. 01, 2019USD ($)</t>
  </si>
  <si>
    <t>New Accounting Pronouncements or Change in Accounting Principle [Line Items]</t>
  </si>
  <si>
    <t>Operating lease ROU assets</t>
  </si>
  <si>
    <t>Present value of lease liabilities</t>
  </si>
  <si>
    <t>Number of stores closed | store</t>
  </si>
  <si>
    <t>Accounting Standards Update 2016-02</t>
  </si>
  <si>
    <t>Investment in equity securities - Additional Information (Details) - USD ($)</t>
  </si>
  <si>
    <t>Apr. 14, 2017</t>
  </si>
  <si>
    <t>Debt and Equity Securities, FV-NI [Line Items]</t>
  </si>
  <si>
    <t>Impairment charges on investment</t>
  </si>
  <si>
    <t>Social Media Analytics Company</t>
  </si>
  <si>
    <t>Amount invested in minority equity investment</t>
  </si>
  <si>
    <t>Goodwill and intangible assets - Information Regarding Company's Goodwill and Intangible Assets (Details) - USD ($) $ in Thousands</t>
  </si>
  <si>
    <t>12 Months Ended</t>
  </si>
  <si>
    <t>Schedule Of Intangible Assets And Goodwill [Line Items]</t>
  </si>
  <si>
    <t>Total finite-lived intangibles, Gross carrying amount</t>
  </si>
  <si>
    <t>Total finite-lived intangibles, Accumulated amortization</t>
  </si>
  <si>
    <t>Goodwill, Gross carrying amount</t>
  </si>
  <si>
    <t>Goodwill, Accumulated amortization</t>
  </si>
  <si>
    <t>Goodwill, Net carrying amount</t>
  </si>
  <si>
    <t>Total goodwill and other intangibles, Gross carrying amount</t>
  </si>
  <si>
    <t>Total goodwill and other intangibles, Accumulated amortization</t>
  </si>
  <si>
    <t>Total goodwill and other intangibles, Net carrying amount</t>
  </si>
  <si>
    <t>Trademarks</t>
  </si>
  <si>
    <t>Indefinite lived intangibles, Net carrying amount</t>
  </si>
  <si>
    <t>Customer relationships – retailers</t>
  </si>
  <si>
    <t>Estimated useful life</t>
  </si>
  <si>
    <t>10 years</t>
  </si>
  <si>
    <t>Customer relationships – e-commerce</t>
  </si>
  <si>
    <t>3 years</t>
  </si>
  <si>
    <t>Goodwill and intangible assets - Additional Information (Details) - USD ($)</t>
  </si>
  <si>
    <t>Amortization expense related to intangible assets</t>
  </si>
  <si>
    <t>Impairments of goodwill or intangible assets</t>
  </si>
  <si>
    <t>Goodwill and intangible assets - Future Amortization Expense for Intangible Assets (Details) - USD ($) $ in Thousands</t>
  </si>
  <si>
    <t>Remainder of 2020</t>
  </si>
  <si>
    <t>2021</t>
  </si>
  <si>
    <t>2022</t>
  </si>
  <si>
    <t>2023</t>
  </si>
  <si>
    <t>2024</t>
  </si>
  <si>
    <t>Thereafter</t>
  </si>
  <si>
    <t>Accrued expenses and other current liabilities - Summary of Accrued Expenses and Other Current Liabilities (Details) - USD ($) $ in Thousands</t>
  </si>
  <si>
    <t>Accrued expenses</t>
  </si>
  <si>
    <t>Current portion of operating lease liabilities</t>
  </si>
  <si>
    <t>Accrued compensation</t>
  </si>
  <si>
    <t>Income taxes payable</t>
  </si>
  <si>
    <t>Other current liabilities</t>
  </si>
  <si>
    <t>Debt - Schedule of Outstanding Debt (Details) - USD ($) $ in Thousands</t>
  </si>
  <si>
    <t>Debt Instrument [Line Items]</t>
  </si>
  <si>
    <t>Finance lease obligations</t>
  </si>
  <si>
    <t>Total debt</t>
  </si>
  <si>
    <t>Less: debt issuance costs</t>
  </si>
  <si>
    <t>Total debt, net of issuance costs</t>
  </si>
  <si>
    <t>Less: current portion</t>
  </si>
  <si>
    <t>Long-term portion of debt</t>
  </si>
  <si>
    <t>Term Loan</t>
  </si>
  <si>
    <t>Stock-based compensation - Summary of Activity for Options Vest Solely Based upon Satisfaction of Service Condition (Details) - Service-based Vesting Stock Options - USD ($) $ / shares in Units, $ in Thousands</t>
  </si>
  <si>
    <t>Options outstanding</t>
  </si>
  <si>
    <t>Beginning balance (in shares)</t>
  </si>
  <si>
    <t>Granted (in shares)</t>
  </si>
  <si>
    <t>Exercised (in shares)</t>
  </si>
  <si>
    <t>Canceled or forfeited (in shares)</t>
  </si>
  <si>
    <t>Ending balance (in shares)</t>
  </si>
  <si>
    <t>Options outstanding, Exercisable (in shares)</t>
  </si>
  <si>
    <t>Weighted-average exercise price</t>
  </si>
  <si>
    <t>Beginning balance (in USD per share)</t>
  </si>
  <si>
    <t>Granted (in USD per share)</t>
  </si>
  <si>
    <t>Exercised (in USD per share)</t>
  </si>
  <si>
    <t>Canceled or forfeited (in USD per share)</t>
  </si>
  <si>
    <t>Ending balance (in USD per share)</t>
  </si>
  <si>
    <t>Weighted-average exercise price, Exercisable (in USD per share)</t>
  </si>
  <si>
    <t>Weighted-average remaining contractual life (in years), Outstanding</t>
  </si>
  <si>
    <t>6 years 7 months 17 days</t>
  </si>
  <si>
    <t>Weighted-average remaining contractual life (in years), Exercisable</t>
  </si>
  <si>
    <t>5 years 8 months 12 days</t>
  </si>
  <si>
    <t>Aggregate intrinsic values, Outstanding</t>
  </si>
  <si>
    <t>Aggregate intrinsic values, Exercisable</t>
  </si>
  <si>
    <t>Stock-based compensation - Narrative (Details) - USD ($) $ / shares in Units, $ in Millions</t>
  </si>
  <si>
    <t>Share-based Compensation Arrangement by Share-based Payment Award [Line Items]</t>
  </si>
  <si>
    <t>Closing stock price (in USD per share)</t>
  </si>
  <si>
    <t>Service-based Vesting Stock Options</t>
  </si>
  <si>
    <t>Stock-based compensation cost</t>
  </si>
  <si>
    <t>Unrecognized stock-based compensation cost</t>
  </si>
  <si>
    <t>Unrecognized stock-based compensation cost, expected weighted-average period of recognition</t>
  </si>
  <si>
    <t>2 years 2 months 27 days</t>
  </si>
  <si>
    <t>Performance-based and Market-based Vesting Options</t>
  </si>
  <si>
    <t>Restricted Stock Awards</t>
  </si>
  <si>
    <t>Unvested RSAs outstanding (in shares)</t>
  </si>
  <si>
    <t>Restricted Stock Awards and Restricted Stock Units</t>
  </si>
  <si>
    <t>2 years 6 months</t>
  </si>
  <si>
    <t>Stock-based compensation - Summary of Activity for Options Vest Based upon Performance or Market Conditions (Details) - Performance-based and Market-based Vesting Options - USD ($) $ / shares in Units, $ in Thousands</t>
  </si>
  <si>
    <t>5 years 2 months 5 days</t>
  </si>
  <si>
    <t>4 years 7 months 2 days</t>
  </si>
  <si>
    <t>Stock-based compensation - Summary of Activities for Restricted Stock Awards ("RSAs") and Restricted Stock Units ("RSUs") (Details) - Restricted Stock Awards and Restricted Stock Units</t>
  </si>
  <si>
    <t>Dec. 31, 2019$ / sharesshares</t>
  </si>
  <si>
    <t>Shares of restricted stock outstanding</t>
  </si>
  <si>
    <t>Beginning balance (in shares) | shares</t>
  </si>
  <si>
    <t>Granted (in shares) | shares</t>
  </si>
  <si>
    <t>Vested (in shares) | shares</t>
  </si>
  <si>
    <t>Canceled or forfeited (in shares) | shares</t>
  </si>
  <si>
    <t>Ending balance (in shares) | shares</t>
  </si>
  <si>
    <t>Weighted-average grant date fair value</t>
  </si>
  <si>
    <t>Beginning balance (in USD per share) | $ / shares</t>
  </si>
  <si>
    <t>Granted (in USD per share) | $ / shares</t>
  </si>
  <si>
    <t>Vested (in USD per share) | $ / shares</t>
  </si>
  <si>
    <t>Canceled or forfeited (in USD per share) | $ / shares</t>
  </si>
  <si>
    <t>Ending balance (in USD per share) | $ / shares</t>
  </si>
  <si>
    <t>Restructuring and other related costs - Narrative (Details)</t>
  </si>
  <si>
    <t>Feb. 28, 2019storeemployee</t>
  </si>
  <si>
    <t>Restructuring Cost and Reserve [Line Items]</t>
  </si>
  <si>
    <t>Retail Store Employees</t>
  </si>
  <si>
    <t>Number of positions eliminated</t>
  </si>
  <si>
    <t>Corporate Employees</t>
  </si>
  <si>
    <t>Restructuring and other related costs - Restructuring expenses (Details) - USD ($) $ in Thousands</t>
  </si>
  <si>
    <t>Gain from extinguishment of lease liabilities</t>
  </si>
  <si>
    <t>Other costs, including other asset write-offs</t>
  </si>
  <si>
    <t>Restructuring and other related costs - Restructuring related liabilities (Details) - USD ($) $ in Thousands</t>
  </si>
  <si>
    <t>Restructuring Reserve [Roll Forward]</t>
  </si>
  <si>
    <t>Costs incurred</t>
  </si>
  <si>
    <t>Employee severance and related expenses</t>
  </si>
  <si>
    <t>Beginning balance</t>
  </si>
  <si>
    <t>Cash disbursements</t>
  </si>
  <si>
    <t>Other adjustments</t>
  </si>
  <si>
    <t>Ending balance</t>
  </si>
  <si>
    <t>Other costs</t>
  </si>
  <si>
    <t>Employee severance and related expenses and other costs</t>
  </si>
  <si>
    <t>Repurchase of common stock - Narrative (Details) - USD ($)</t>
  </si>
  <si>
    <t>Sep. 30, 2019</t>
  </si>
  <si>
    <t>Jun. 30, 2019</t>
  </si>
  <si>
    <t>May 08, 2019</t>
  </si>
  <si>
    <t>Amount authorized under share repurchase program</t>
  </si>
  <si>
    <t>Total shares repurchased (in shares)</t>
  </si>
  <si>
    <t>Stock repurchased during period</t>
  </si>
  <si>
    <t>Average price per share (in USD per share)</t>
  </si>
  <si>
    <t>Remaining authorized repurchase amount</t>
  </si>
  <si>
    <t>Net income per share - Reconciliation of Numerator and Denominator in Basic and Diluted Net Income (Loss) Per Common Share Computations (Details) - USD ($) $ / shares in Units, $ in Thousands</t>
  </si>
  <si>
    <t>Sep. 30, 2018</t>
  </si>
  <si>
    <t>Jun. 30, 2018</t>
  </si>
  <si>
    <t>Numerator:</t>
  </si>
  <si>
    <t>Denominator:</t>
  </si>
  <si>
    <t>Weighted average common shares outstanding - basic (in shares)</t>
  </si>
  <si>
    <t>Dilutive common equivalent shares from equity awards (in shares)</t>
  </si>
  <si>
    <t>Weighted average common shares outstanding - diluted (in shares)</t>
  </si>
  <si>
    <t>Anti-dilutive securities excluded from diluted EPS:</t>
  </si>
  <si>
    <t>Weighted average anti-dilutive shares from outstanding equity awards excluded from diluted earnings per share (in shares)</t>
  </si>
  <si>
    <t>Leases - Narrative (Details) $ in Millions</t>
  </si>
  <si>
    <t>Lessee operating lease, option to extend</t>
  </si>
  <si>
    <t>P5Y</t>
  </si>
  <si>
    <t>Operating cash flows from operating leases</t>
  </si>
  <si>
    <t>Leases - Balance Sheet Line Items (Details) - USD ($) $ in Thousands</t>
  </si>
  <si>
    <t>Assets</t>
  </si>
  <si>
    <t>Operating lease assets</t>
  </si>
  <si>
    <t>Finance lease assets</t>
  </si>
  <si>
    <t>Total leased assets</t>
  </si>
  <si>
    <t>Current</t>
  </si>
  <si>
    <t>Operating</t>
  </si>
  <si>
    <t>Finance</t>
  </si>
  <si>
    <t>Noncurrent</t>
  </si>
  <si>
    <t>Total lease liabilities</t>
  </si>
  <si>
    <t>ROU assets derecognized through restructuring</t>
  </si>
  <si>
    <t>Finance lease accumulated amortization</t>
  </si>
  <si>
    <t>Leases - Components of Lease Expense (Details) - USD ($) $ in Thousands</t>
  </si>
  <si>
    <t>Operating lease cost</t>
  </si>
  <si>
    <t>Finance lease cost</t>
  </si>
  <si>
    <t>Amortization of leased assets</t>
  </si>
  <si>
    <t>Interest on lease liabilities</t>
  </si>
  <si>
    <t>Total lease cost (gain)</t>
  </si>
  <si>
    <t>Leases - Future Minimum Lease Payments (Details) - USD ($) $ in Thousands</t>
  </si>
  <si>
    <t>Operating leases</t>
  </si>
  <si>
    <t>Total lease payments</t>
  </si>
  <si>
    <t>Less: Interest</t>
  </si>
  <si>
    <t>Finance leases</t>
  </si>
  <si>
    <t>Aggregate Future MInimum Lease Payments</t>
  </si>
  <si>
    <t>2019</t>
  </si>
  <si>
    <t>Leases - Weighted Average Assumptions (Details)</t>
  </si>
  <si>
    <t>Weighted-average remaining lease term</t>
  </si>
  <si>
    <t>3 years 6 months 16 days</t>
  </si>
  <si>
    <t>3 years 6 months 1 day</t>
  </si>
  <si>
    <t>Weighted-average discount rate</t>
  </si>
  <si>
    <t>4.60%</t>
  </si>
  <si>
    <t>5.2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0_);_(&quot;$ &quot;(#,##0.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B17" s="4" t="s">
        <v>28</v>
      </c>
    </row>
    <row r="18" spans="1:3">
      <c r="A18" s="4" t="s">
        <v>30</v>
      </c>
      <c r="C18" s="5" t="n">
        <v>49958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9</v>
      </c>
      <c r="B1" s="2" t="s">
        <v>1</v>
      </c>
    </row>
    <row r="2" spans="1:2">
      <c r="B2" s="2" t="s">
        <v>2</v>
      </c>
    </row>
    <row r="3" spans="1:2">
      <c r="A3" s="3" t="s">
        <v>157</v>
      </c>
    </row>
    <row r="4" spans="1:2">
      <c r="A4" s="4" t="s">
        <v>49</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7</v>
      </c>
      <c r="B1" s="2" t="s">
        <v>1</v>
      </c>
    </row>
    <row r="2" spans="1:2">
      <c r="B2" s="2" t="s">
        <v>2</v>
      </c>
    </row>
    <row r="3" spans="1:2">
      <c r="A3" s="3" t="s">
        <v>165</v>
      </c>
    </row>
    <row r="4" spans="1:2">
      <c r="A4" s="4" t="s">
        <v>97</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0</v>
      </c>
      <c r="B1" s="2" t="s">
        <v>1</v>
      </c>
    </row>
    <row r="2" spans="1:2">
      <c r="B2" s="2" t="s">
        <v>2</v>
      </c>
    </row>
    <row r="3" spans="1:2">
      <c r="A3" s="3" t="s">
        <v>170</v>
      </c>
    </row>
    <row r="4" spans="1:2">
      <c r="A4" s="4" t="s">
        <v>11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row r="5" spans="1:2">
      <c r="A5" s="4" t="s">
        <v>175</v>
      </c>
      <c r="B5"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9</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v>
      </c>
      <c r="B1" s="2" t="s">
        <v>2</v>
      </c>
      <c r="C1" s="2" t="s">
        <v>32</v>
      </c>
      <c r="D1" s="2" t="s">
        <v>33</v>
      </c>
    </row>
    <row r="2" spans="1:4">
      <c r="A2" s="3" t="s">
        <v>34</v>
      </c>
    </row>
    <row r="3" spans="1:4">
      <c r="A3" s="4" t="s">
        <v>35</v>
      </c>
      <c r="B3" s="6" t="n">
        <v>74740</v>
      </c>
      <c r="C3" s="6" t="n">
        <v>53874</v>
      </c>
      <c r="D3" s="6" t="n">
        <v>51205</v>
      </c>
    </row>
    <row r="4" spans="1:4">
      <c r="A4" s="4" t="s">
        <v>36</v>
      </c>
      <c r="B4" s="5" t="n">
        <v>35082</v>
      </c>
      <c r="C4" s="5" t="n">
        <v>32275</v>
      </c>
      <c r="D4" s="5" t="n">
        <v>36724</v>
      </c>
    </row>
    <row r="5" spans="1:4">
      <c r="A5" s="4" t="s">
        <v>37</v>
      </c>
      <c r="B5" s="5" t="n">
        <v>48382</v>
      </c>
      <c r="C5" s="5" t="n">
        <v>43779</v>
      </c>
      <c r="D5" s="5" t="n">
        <v>46341</v>
      </c>
    </row>
    <row r="6" spans="1:4">
      <c r="A6" s="4" t="s">
        <v>38</v>
      </c>
      <c r="B6" s="5" t="n">
        <v>8054</v>
      </c>
      <c r="C6" s="5" t="n">
        <v>7340</v>
      </c>
      <c r="D6" s="5" t="n">
        <v>7473</v>
      </c>
    </row>
    <row r="7" spans="1:4">
      <c r="A7" s="4" t="s">
        <v>39</v>
      </c>
      <c r="B7" s="5" t="n">
        <v>166258</v>
      </c>
      <c r="C7" s="5" t="n">
        <v>137268</v>
      </c>
      <c r="D7" s="5" t="n">
        <v>141743</v>
      </c>
    </row>
    <row r="8" spans="1:4">
      <c r="A8" s="4" t="s">
        <v>40</v>
      </c>
      <c r="B8" s="5" t="n">
        <v>16487</v>
      </c>
      <c r="C8" s="5" t="n">
        <v>16006</v>
      </c>
      <c r="D8" s="5" t="n">
        <v>21804</v>
      </c>
    </row>
    <row r="9" spans="1:4">
      <c r="A9" s="4" t="s">
        <v>41</v>
      </c>
      <c r="B9" s="5" t="n">
        <v>91893</v>
      </c>
      <c r="C9" s="5" t="n">
        <v>97053</v>
      </c>
      <c r="D9" s="5" t="n">
        <v>98773</v>
      </c>
    </row>
    <row r="10" spans="1:4">
      <c r="A10" s="4" t="s">
        <v>42</v>
      </c>
      <c r="B10" s="5" t="n">
        <v>157264</v>
      </c>
      <c r="C10" s="5" t="n">
        <v>157264</v>
      </c>
      <c r="D10" s="5" t="n">
        <v>157264</v>
      </c>
    </row>
    <row r="11" spans="1:4">
      <c r="A11" s="4" t="s">
        <v>43</v>
      </c>
      <c r="B11" s="5" t="n">
        <v>2875</v>
      </c>
      <c r="C11" s="5" t="n">
        <v>2875</v>
      </c>
      <c r="D11" s="5" t="n">
        <v>2875</v>
      </c>
    </row>
    <row r="12" spans="1:4">
      <c r="A12" s="4" t="s">
        <v>44</v>
      </c>
      <c r="B12" s="5" t="n">
        <v>21474</v>
      </c>
      <c r="C12" s="5" t="n">
        <v>21222</v>
      </c>
      <c r="D12" s="5" t="n">
        <v>13397</v>
      </c>
    </row>
    <row r="13" spans="1:4">
      <c r="A13" s="4" t="s">
        <v>45</v>
      </c>
      <c r="B13" s="5" t="n">
        <v>456251</v>
      </c>
      <c r="C13" s="5" t="n">
        <v>431688</v>
      </c>
      <c r="D13" s="5" t="n">
        <v>435856</v>
      </c>
    </row>
    <row r="14" spans="1:4">
      <c r="A14" s="3" t="s">
        <v>46</v>
      </c>
    </row>
    <row r="15" spans="1:4">
      <c r="A15" s="4" t="s">
        <v>47</v>
      </c>
      <c r="B15" s="5" t="n">
        <v>11939</v>
      </c>
      <c r="C15" s="5" t="n">
        <v>10259</v>
      </c>
      <c r="D15" s="5" t="n">
        <v>9861</v>
      </c>
    </row>
    <row r="16" spans="1:4">
      <c r="A16" s="4" t="s">
        <v>48</v>
      </c>
      <c r="B16" s="5" t="n">
        <v>19589</v>
      </c>
      <c r="C16" s="5" t="n">
        <v>16280</v>
      </c>
      <c r="D16" s="5" t="n">
        <v>20483</v>
      </c>
    </row>
    <row r="17" spans="1:4">
      <c r="A17" s="4" t="s">
        <v>49</v>
      </c>
      <c r="B17" s="5" t="n">
        <v>29767</v>
      </c>
      <c r="C17" s="5" t="n">
        <v>18590</v>
      </c>
      <c r="D17" s="5" t="n">
        <v>12671</v>
      </c>
    </row>
    <row r="18" spans="1:4">
      <c r="A18" s="4" t="s">
        <v>50</v>
      </c>
      <c r="B18" s="5" t="n">
        <v>61295</v>
      </c>
      <c r="C18" s="5" t="n">
        <v>45129</v>
      </c>
      <c r="D18" s="5" t="n">
        <v>43015</v>
      </c>
    </row>
    <row r="19" spans="1:4">
      <c r="A19" s="4" t="s">
        <v>51</v>
      </c>
      <c r="B19" s="5" t="n">
        <v>129236</v>
      </c>
      <c r="C19" s="5" t="n">
        <v>138025</v>
      </c>
      <c r="D19" s="5" t="n">
        <v>140523</v>
      </c>
    </row>
    <row r="20" spans="1:4">
      <c r="A20" s="4" t="s">
        <v>52</v>
      </c>
      <c r="B20" s="5" t="n">
        <v>17633</v>
      </c>
      <c r="C20" s="5" t="n">
        <v>16753</v>
      </c>
      <c r="D20" s="5" t="n">
        <v>20217</v>
      </c>
    </row>
    <row r="21" spans="1:4">
      <c r="A21" s="4" t="s">
        <v>53</v>
      </c>
      <c r="B21" s="5" t="n">
        <v>5084</v>
      </c>
      <c r="C21" s="5" t="n">
        <v>15898</v>
      </c>
      <c r="D21" s="5" t="n">
        <v>0</v>
      </c>
    </row>
    <row r="22" spans="1:4">
      <c r="A22" s="4" t="s">
        <v>54</v>
      </c>
      <c r="B22" s="5" t="n">
        <v>556</v>
      </c>
      <c r="C22" s="5" t="n">
        <v>668</v>
      </c>
      <c r="D22" s="5" t="n">
        <v>2770</v>
      </c>
    </row>
    <row r="23" spans="1:4">
      <c r="A23" s="4" t="s">
        <v>55</v>
      </c>
      <c r="B23" s="5" t="n">
        <v>213804</v>
      </c>
      <c r="C23" s="5" t="n">
        <v>216473</v>
      </c>
      <c r="D23" s="5" t="n">
        <v>206525</v>
      </c>
    </row>
    <row r="24" spans="1:4">
      <c r="A24" s="4" t="s">
        <v>56</v>
      </c>
      <c r="B24" s="4" t="s">
        <v>57</v>
      </c>
      <c r="C24" s="4" t="s">
        <v>57</v>
      </c>
      <c r="D24" s="4" t="s">
        <v>57</v>
      </c>
    </row>
    <row r="25" spans="1:4">
      <c r="A25" s="3" t="s">
        <v>58</v>
      </c>
    </row>
    <row r="26" spans="1:4">
      <c r="A26" s="4" t="s">
        <v>59</v>
      </c>
      <c r="B26" s="5" t="n">
        <v>486</v>
      </c>
      <c r="C26" s="5" t="n">
        <v>483</v>
      </c>
      <c r="D26" s="5" t="n">
        <v>478</v>
      </c>
    </row>
    <row r="27" spans="1:4">
      <c r="A27" s="4" t="s">
        <v>60</v>
      </c>
      <c r="B27" s="5" t="n">
        <v>753151</v>
      </c>
      <c r="C27" s="5" t="n">
        <v>744147</v>
      </c>
      <c r="D27" s="5" t="n">
        <v>740354</v>
      </c>
    </row>
    <row r="28" spans="1:4">
      <c r="A28" s="4" t="s">
        <v>61</v>
      </c>
      <c r="B28" s="5" t="n">
        <v>-511190</v>
      </c>
      <c r="C28" s="5" t="n">
        <v>-529415</v>
      </c>
      <c r="D28" s="5" t="n">
        <v>-511501</v>
      </c>
    </row>
    <row r="29" spans="1:4">
      <c r="A29" s="4" t="s">
        <v>62</v>
      </c>
      <c r="B29" s="5" t="n">
        <v>242447</v>
      </c>
      <c r="C29" s="5" t="n">
        <v>215215</v>
      </c>
      <c r="D29" s="5" t="n">
        <v>229331</v>
      </c>
    </row>
    <row r="30" spans="1:4">
      <c r="A30" s="4" t="s">
        <v>63</v>
      </c>
      <c r="B30" s="6" t="n">
        <v>456251</v>
      </c>
      <c r="C30" s="6" t="n">
        <v>431688</v>
      </c>
      <c r="D30" s="6" t="n">
        <v>4358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4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2</v>
      </c>
      <c r="B1" s="2" t="s">
        <v>1</v>
      </c>
    </row>
    <row r="2" spans="1:2">
      <c r="B2" s="2" t="s">
        <v>2</v>
      </c>
    </row>
    <row r="3" spans="1:2">
      <c r="A3" s="3" t="s">
        <v>155</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5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160</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5</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16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3</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176</v>
      </c>
    </row>
    <row r="4" spans="1:2">
      <c r="A4" s="4" t="s">
        <v>217</v>
      </c>
      <c r="B4" s="4" t="s">
        <v>218</v>
      </c>
    </row>
    <row r="5" spans="1:2">
      <c r="A5" s="4" t="s">
        <v>219</v>
      </c>
      <c r="B5" s="4" t="s">
        <v>220</v>
      </c>
    </row>
    <row r="6" spans="1:2">
      <c r="A6" s="4" t="s">
        <v>221</v>
      </c>
      <c r="B6" s="4" t="s">
        <v>222</v>
      </c>
    </row>
    <row r="7" spans="1:2">
      <c r="A7" s="4" t="s">
        <v>223</v>
      </c>
      <c r="B7" s="4" t="s">
        <v>222</v>
      </c>
    </row>
    <row r="8" spans="1:2">
      <c r="A8" s="4" t="s">
        <v>224</v>
      </c>
      <c r="B8"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226</v>
      </c>
      <c r="B1" s="2" t="s">
        <v>1</v>
      </c>
    </row>
    <row r="2" spans="1:2">
      <c r="B2" s="2" t="s">
        <v>227</v>
      </c>
    </row>
    <row r="3" spans="1:2">
      <c r="A3" s="3" t="s">
        <v>149</v>
      </c>
    </row>
    <row r="4" spans="1:2">
      <c r="A4" s="4" t="s">
        <v>228</v>
      </c>
      <c r="B4" s="5" t="n">
        <v>1</v>
      </c>
    </row>
    <row r="5" spans="1:2">
      <c r="A5" s="4" t="s">
        <v>229</v>
      </c>
      <c r="B5"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71</v>
      </c>
      <c r="D1" s="2" t="s">
        <v>1</v>
      </c>
    </row>
    <row r="2" spans="1:5">
      <c r="B2" s="2" t="s">
        <v>2</v>
      </c>
      <c r="C2" s="2" t="s">
        <v>33</v>
      </c>
      <c r="D2" s="2" t="s">
        <v>2</v>
      </c>
      <c r="E2" s="2" t="s">
        <v>33</v>
      </c>
    </row>
    <row r="3" spans="1:5">
      <c r="A3" s="3" t="s">
        <v>231</v>
      </c>
    </row>
    <row r="4" spans="1:5">
      <c r="A4" s="4" t="s">
        <v>232</v>
      </c>
      <c r="B4" s="6" t="n">
        <v>80760</v>
      </c>
      <c r="C4" s="6" t="n">
        <v>78571</v>
      </c>
      <c r="D4" s="6" t="n">
        <v>208139</v>
      </c>
      <c r="E4" s="6" t="n">
        <v>201515</v>
      </c>
    </row>
    <row r="5" spans="1:5">
      <c r="A5" s="4" t="s">
        <v>233</v>
      </c>
    </row>
    <row r="6" spans="1:5">
      <c r="A6" s="3" t="s">
        <v>231</v>
      </c>
    </row>
    <row r="7" spans="1:5">
      <c r="A7" s="4" t="s">
        <v>232</v>
      </c>
      <c r="B7" s="5" t="n">
        <v>74282</v>
      </c>
      <c r="C7" s="5" t="n">
        <v>68801</v>
      </c>
      <c r="D7" s="5" t="n">
        <v>187793</v>
      </c>
      <c r="E7" s="5" t="n">
        <v>179052</v>
      </c>
    </row>
    <row r="8" spans="1:5">
      <c r="A8" s="4" t="s">
        <v>234</v>
      </c>
    </row>
    <row r="9" spans="1:5">
      <c r="A9" s="3" t="s">
        <v>231</v>
      </c>
    </row>
    <row r="10" spans="1:5">
      <c r="A10" s="4" t="s">
        <v>232</v>
      </c>
      <c r="B10" s="6" t="n">
        <v>6478</v>
      </c>
      <c r="C10" s="6" t="n">
        <v>9770</v>
      </c>
      <c r="D10" s="6" t="n">
        <v>20346</v>
      </c>
      <c r="E10" s="6" t="n">
        <v>2246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4</v>
      </c>
      <c r="B1" s="2" t="s">
        <v>2</v>
      </c>
      <c r="C1" s="2" t="s">
        <v>32</v>
      </c>
      <c r="D1" s="2" t="s">
        <v>33</v>
      </c>
    </row>
    <row r="2" spans="1:4">
      <c r="A2" s="3" t="s">
        <v>65</v>
      </c>
    </row>
    <row r="3" spans="1:4">
      <c r="A3" s="4" t="s">
        <v>66</v>
      </c>
      <c r="B3" s="7" t="n">
        <v>0.01</v>
      </c>
      <c r="C3" s="7" t="n">
        <v>0.01</v>
      </c>
      <c r="D3" s="7" t="n">
        <v>0.01</v>
      </c>
    </row>
    <row r="4" spans="1:4">
      <c r="A4" s="4" t="s">
        <v>67</v>
      </c>
      <c r="B4" s="5" t="n">
        <v>250000000</v>
      </c>
      <c r="C4" s="5" t="n">
        <v>250000000</v>
      </c>
      <c r="D4" s="5" t="n">
        <v>250000000</v>
      </c>
    </row>
    <row r="5" spans="1:4">
      <c r="A5" s="4" t="s">
        <v>68</v>
      </c>
      <c r="B5" s="5" t="n">
        <v>49914987</v>
      </c>
      <c r="C5" s="5" t="n">
        <v>49645450</v>
      </c>
      <c r="D5" s="5" t="n">
        <v>48715276</v>
      </c>
    </row>
    <row r="6" spans="1:4">
      <c r="A6" s="4" t="s">
        <v>69</v>
      </c>
      <c r="B6" s="5" t="n">
        <v>49914987</v>
      </c>
      <c r="C6" s="5" t="n">
        <v>49645450</v>
      </c>
      <c r="D6" s="5" t="n">
        <v>487152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s>
  <sheetData>
    <row r="1" spans="1:4">
      <c r="A1" s="1" t="s">
        <v>235</v>
      </c>
      <c r="B1" s="2" t="s">
        <v>236</v>
      </c>
    </row>
    <row r="2" spans="1:4">
      <c r="B2" s="2" t="s">
        <v>237</v>
      </c>
      <c r="C2" s="2" t="s">
        <v>238</v>
      </c>
      <c r="D2" s="2" t="s">
        <v>239</v>
      </c>
    </row>
    <row r="3" spans="1:4">
      <c r="A3" s="3" t="s">
        <v>240</v>
      </c>
    </row>
    <row r="4" spans="1:4">
      <c r="A4" s="4" t="s">
        <v>241</v>
      </c>
      <c r="C4" s="6" t="n">
        <v>7395</v>
      </c>
    </row>
    <row r="5" spans="1:4">
      <c r="A5" s="4" t="s">
        <v>242</v>
      </c>
      <c r="C5" s="6" t="n">
        <v>8000</v>
      </c>
    </row>
    <row r="6" spans="1:4">
      <c r="A6" s="4" t="s">
        <v>243</v>
      </c>
      <c r="B6" s="5" t="n">
        <v>22</v>
      </c>
    </row>
    <row r="7" spans="1:4">
      <c r="A7" s="4" t="s">
        <v>244</v>
      </c>
    </row>
    <row r="8" spans="1:4">
      <c r="A8" s="3" t="s">
        <v>240</v>
      </c>
    </row>
    <row r="9" spans="1:4">
      <c r="A9" s="4" t="s">
        <v>241</v>
      </c>
      <c r="D9" s="6" t="n">
        <v>21200</v>
      </c>
    </row>
    <row r="10" spans="1:4">
      <c r="A10" s="4" t="s">
        <v>242</v>
      </c>
      <c r="D10" s="6" t="n">
        <v>235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245</v>
      </c>
      <c r="B1" s="2" t="s">
        <v>71</v>
      </c>
      <c r="D1" s="2" t="s">
        <v>1</v>
      </c>
    </row>
    <row r="2" spans="1:6">
      <c r="B2" s="2" t="s">
        <v>2</v>
      </c>
      <c r="C2" s="2" t="s">
        <v>33</v>
      </c>
      <c r="D2" s="2" t="s">
        <v>2</v>
      </c>
      <c r="E2" s="2" t="s">
        <v>33</v>
      </c>
      <c r="F2" s="2" t="s">
        <v>246</v>
      </c>
    </row>
    <row r="3" spans="1:6">
      <c r="A3" s="3" t="s">
        <v>247</v>
      </c>
    </row>
    <row r="4" spans="1:6">
      <c r="A4" s="4" t="s">
        <v>248</v>
      </c>
      <c r="B4" s="6" t="n">
        <v>0</v>
      </c>
      <c r="C4" s="6" t="n">
        <v>0</v>
      </c>
      <c r="D4" s="6" t="n">
        <v>0</v>
      </c>
      <c r="E4" s="6" t="n">
        <v>0</v>
      </c>
    </row>
    <row r="5" spans="1:6">
      <c r="A5" s="4" t="s">
        <v>249</v>
      </c>
    </row>
    <row r="6" spans="1:6">
      <c r="A6" s="3" t="s">
        <v>247</v>
      </c>
    </row>
    <row r="7" spans="1:6">
      <c r="A7" s="4" t="s">
        <v>250</v>
      </c>
      <c r="F7" s="6" t="n">
        <v>29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1</v>
      </c>
      <c r="B1" s="2" t="s">
        <v>1</v>
      </c>
      <c r="D1" s="2" t="s">
        <v>252</v>
      </c>
    </row>
    <row r="2" spans="1:4">
      <c r="B2" s="2" t="s">
        <v>2</v>
      </c>
      <c r="C2" s="2" t="s">
        <v>33</v>
      </c>
      <c r="D2" s="2" t="s">
        <v>32</v>
      </c>
    </row>
    <row r="3" spans="1:4">
      <c r="A3" s="3" t="s">
        <v>253</v>
      </c>
    </row>
    <row r="4" spans="1:4">
      <c r="A4" s="4" t="s">
        <v>254</v>
      </c>
      <c r="B4" s="6" t="n">
        <v>72700</v>
      </c>
      <c r="C4" s="6" t="n">
        <v>72700</v>
      </c>
      <c r="D4" s="6" t="n">
        <v>72700</v>
      </c>
    </row>
    <row r="5" spans="1:4">
      <c r="A5" s="4" t="s">
        <v>255</v>
      </c>
      <c r="B5" s="5" t="n">
        <v>-44607</v>
      </c>
      <c r="C5" s="5" t="n">
        <v>-37727</v>
      </c>
      <c r="D5" s="5" t="n">
        <v>-39447</v>
      </c>
    </row>
    <row r="6" spans="1:4">
      <c r="A6" s="4" t="s">
        <v>92</v>
      </c>
      <c r="B6" s="5" t="n">
        <v>28093</v>
      </c>
      <c r="C6" s="5" t="n">
        <v>34973</v>
      </c>
      <c r="D6" s="5" t="n">
        <v>33253</v>
      </c>
    </row>
    <row r="7" spans="1:4">
      <c r="A7" s="4" t="s">
        <v>256</v>
      </c>
      <c r="B7" s="5" t="n">
        <v>157264</v>
      </c>
      <c r="C7" s="5" t="n">
        <v>157264</v>
      </c>
      <c r="D7" s="5" t="n">
        <v>157264</v>
      </c>
    </row>
    <row r="8" spans="1:4">
      <c r="A8" s="4" t="s">
        <v>257</v>
      </c>
      <c r="B8" s="5" t="n">
        <v>0</v>
      </c>
      <c r="C8" s="5" t="n">
        <v>0</v>
      </c>
      <c r="D8" s="5" t="n">
        <v>0</v>
      </c>
    </row>
    <row r="9" spans="1:4">
      <c r="A9" s="4" t="s">
        <v>258</v>
      </c>
      <c r="B9" s="5" t="n">
        <v>157264</v>
      </c>
      <c r="C9" s="5" t="n">
        <v>157264</v>
      </c>
      <c r="D9" s="5" t="n">
        <v>157264</v>
      </c>
    </row>
    <row r="10" spans="1:4">
      <c r="A10" s="4" t="s">
        <v>259</v>
      </c>
      <c r="B10" s="5" t="n">
        <v>293764</v>
      </c>
      <c r="C10" s="5" t="n">
        <v>293764</v>
      </c>
      <c r="D10" s="5" t="n">
        <v>293764</v>
      </c>
    </row>
    <row r="11" spans="1:4">
      <c r="A11" s="4" t="s">
        <v>260</v>
      </c>
      <c r="B11" s="5" t="n">
        <v>-44607</v>
      </c>
      <c r="C11" s="5" t="n">
        <v>-37727</v>
      </c>
      <c r="D11" s="5" t="n">
        <v>-39447</v>
      </c>
    </row>
    <row r="12" spans="1:4">
      <c r="A12" s="4" t="s">
        <v>261</v>
      </c>
      <c r="B12" s="5" t="n">
        <v>249157</v>
      </c>
      <c r="C12" s="5" t="n">
        <v>256037</v>
      </c>
      <c r="D12" s="5" t="n">
        <v>254317</v>
      </c>
    </row>
    <row r="13" spans="1:4">
      <c r="A13" s="4" t="s">
        <v>262</v>
      </c>
    </row>
    <row r="14" spans="1:4">
      <c r="A14" s="3" t="s">
        <v>253</v>
      </c>
    </row>
    <row r="15" spans="1:4">
      <c r="A15" s="4" t="s">
        <v>263</v>
      </c>
      <c r="B15" s="6" t="n">
        <v>63800</v>
      </c>
      <c r="C15" s="6" t="n">
        <v>63800</v>
      </c>
      <c r="D15" s="6" t="n">
        <v>63800</v>
      </c>
    </row>
    <row r="16" spans="1:4">
      <c r="A16" s="4" t="s">
        <v>264</v>
      </c>
    </row>
    <row r="17" spans="1:4">
      <c r="A17" s="3" t="s">
        <v>253</v>
      </c>
    </row>
    <row r="18" spans="1:4">
      <c r="A18" s="4" t="s">
        <v>265</v>
      </c>
      <c r="B18" s="4" t="s">
        <v>266</v>
      </c>
      <c r="C18" s="4" t="s">
        <v>266</v>
      </c>
      <c r="D18" s="4" t="s">
        <v>266</v>
      </c>
    </row>
    <row r="19" spans="1:4">
      <c r="A19" s="4" t="s">
        <v>254</v>
      </c>
      <c r="B19" s="6" t="n">
        <v>68800</v>
      </c>
      <c r="C19" s="6" t="n">
        <v>68800</v>
      </c>
      <c r="D19" s="6" t="n">
        <v>68800</v>
      </c>
    </row>
    <row r="20" spans="1:4">
      <c r="A20" s="4" t="s">
        <v>255</v>
      </c>
      <c r="B20" s="5" t="n">
        <v>-40707</v>
      </c>
      <c r="C20" s="5" t="n">
        <v>-33827</v>
      </c>
      <c r="D20" s="5" t="n">
        <v>-35547</v>
      </c>
    </row>
    <row r="21" spans="1:4">
      <c r="A21" s="4" t="s">
        <v>92</v>
      </c>
      <c r="B21" s="6" t="n">
        <v>28093</v>
      </c>
      <c r="C21" s="6" t="n">
        <v>34973</v>
      </c>
      <c r="D21" s="6" t="n">
        <v>33253</v>
      </c>
    </row>
    <row r="22" spans="1:4">
      <c r="A22" s="4" t="s">
        <v>267</v>
      </c>
    </row>
    <row r="23" spans="1:4">
      <c r="A23" s="3" t="s">
        <v>253</v>
      </c>
    </row>
    <row r="24" spans="1:4">
      <c r="A24" s="4" t="s">
        <v>265</v>
      </c>
      <c r="B24" s="4" t="s">
        <v>268</v>
      </c>
      <c r="C24" s="4" t="s">
        <v>268</v>
      </c>
      <c r="D24" s="4" t="s">
        <v>268</v>
      </c>
    </row>
    <row r="25" spans="1:4">
      <c r="A25" s="4" t="s">
        <v>254</v>
      </c>
      <c r="B25" s="6" t="n">
        <v>3900</v>
      </c>
      <c r="C25" s="6" t="n">
        <v>3900</v>
      </c>
      <c r="D25" s="6" t="n">
        <v>3900</v>
      </c>
    </row>
    <row r="26" spans="1:4">
      <c r="A26" s="4" t="s">
        <v>255</v>
      </c>
      <c r="B26" s="5" t="n">
        <v>-3900</v>
      </c>
      <c r="C26" s="5" t="n">
        <v>-3900</v>
      </c>
      <c r="D26" s="5" t="n">
        <v>-3900</v>
      </c>
    </row>
    <row r="27" spans="1:4">
      <c r="A27" s="4" t="s">
        <v>92</v>
      </c>
      <c r="B27" s="6" t="n">
        <v>0</v>
      </c>
      <c r="C27" s="6" t="n">
        <v>0</v>
      </c>
      <c r="D27"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69</v>
      </c>
      <c r="B1" s="2" t="s">
        <v>71</v>
      </c>
      <c r="D1" s="2" t="s">
        <v>1</v>
      </c>
    </row>
    <row r="2" spans="1:5">
      <c r="B2" s="2" t="s">
        <v>2</v>
      </c>
      <c r="C2" s="2" t="s">
        <v>33</v>
      </c>
      <c r="D2" s="2" t="s">
        <v>2</v>
      </c>
      <c r="E2" s="2" t="s">
        <v>33</v>
      </c>
    </row>
    <row r="3" spans="1:5">
      <c r="A3" s="3" t="s">
        <v>155</v>
      </c>
    </row>
    <row r="4" spans="1:5">
      <c r="A4" s="4" t="s">
        <v>270</v>
      </c>
      <c r="B4" s="6" t="n">
        <v>1700000</v>
      </c>
      <c r="C4" s="6" t="n">
        <v>1800000</v>
      </c>
      <c r="D4" s="6" t="n">
        <v>5200000</v>
      </c>
      <c r="E4" s="6" t="n">
        <v>5400000</v>
      </c>
    </row>
    <row r="5" spans="1:5">
      <c r="A5" s="4" t="s">
        <v>271</v>
      </c>
      <c r="B5" s="6" t="n">
        <v>0</v>
      </c>
      <c r="C5" s="6" t="n">
        <v>0</v>
      </c>
      <c r="D5" s="6" t="n">
        <v>0</v>
      </c>
      <c r="E5" s="6"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v>
      </c>
      <c r="B1" s="2" t="s">
        <v>2</v>
      </c>
      <c r="C1" s="2" t="s">
        <v>32</v>
      </c>
      <c r="D1" s="2" t="s">
        <v>33</v>
      </c>
    </row>
    <row r="2" spans="1:4">
      <c r="A2" s="3" t="s">
        <v>155</v>
      </c>
    </row>
    <row r="3" spans="1:4">
      <c r="A3" s="4" t="s">
        <v>273</v>
      </c>
      <c r="B3" s="6" t="n">
        <v>1720</v>
      </c>
    </row>
    <row r="4" spans="1:4">
      <c r="A4" s="4" t="s">
        <v>274</v>
      </c>
      <c r="B4" s="5" t="n">
        <v>6880</v>
      </c>
    </row>
    <row r="5" spans="1:4">
      <c r="A5" s="4" t="s">
        <v>275</v>
      </c>
      <c r="B5" s="5" t="n">
        <v>6880</v>
      </c>
    </row>
    <row r="6" spans="1:4">
      <c r="A6" s="4" t="s">
        <v>276</v>
      </c>
      <c r="B6" s="5" t="n">
        <v>6880</v>
      </c>
    </row>
    <row r="7" spans="1:4">
      <c r="A7" s="4" t="s">
        <v>277</v>
      </c>
      <c r="B7" s="5" t="n">
        <v>5733</v>
      </c>
    </row>
    <row r="8" spans="1:4">
      <c r="A8" s="4" t="s">
        <v>278</v>
      </c>
      <c r="B8" s="5" t="n">
        <v>0</v>
      </c>
    </row>
    <row r="9" spans="1:4">
      <c r="A9" s="4" t="s">
        <v>92</v>
      </c>
      <c r="B9" s="6" t="n">
        <v>28093</v>
      </c>
      <c r="C9" s="6" t="n">
        <v>33253</v>
      </c>
      <c r="D9" s="6" t="n">
        <v>349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v>
      </c>
      <c r="B1" s="2" t="s">
        <v>2</v>
      </c>
      <c r="C1" s="2" t="s">
        <v>32</v>
      </c>
      <c r="D1" s="2" t="s">
        <v>33</v>
      </c>
    </row>
    <row r="2" spans="1:4">
      <c r="A2" s="3" t="s">
        <v>157</v>
      </c>
    </row>
    <row r="3" spans="1:4">
      <c r="A3" s="4" t="s">
        <v>280</v>
      </c>
      <c r="B3" s="6" t="n">
        <v>15489</v>
      </c>
      <c r="C3" s="6" t="n">
        <v>9594</v>
      </c>
      <c r="D3" s="6" t="n">
        <v>8783</v>
      </c>
    </row>
    <row r="4" spans="1:4">
      <c r="A4" s="4" t="s">
        <v>281</v>
      </c>
      <c r="B4" s="5" t="n">
        <v>2916</v>
      </c>
      <c r="C4" s="5" t="n">
        <v>4172</v>
      </c>
      <c r="D4" s="5" t="n">
        <v>0</v>
      </c>
    </row>
    <row r="5" spans="1:4">
      <c r="A5" s="4" t="s">
        <v>282</v>
      </c>
      <c r="B5" s="5" t="n">
        <v>7134</v>
      </c>
      <c r="C5" s="5" t="n">
        <v>3200</v>
      </c>
      <c r="D5" s="5" t="n">
        <v>1983</v>
      </c>
    </row>
    <row r="6" spans="1:4">
      <c r="A6" s="4" t="s">
        <v>283</v>
      </c>
      <c r="B6" s="5" t="n">
        <v>2366</v>
      </c>
      <c r="C6" s="5" t="n">
        <v>123</v>
      </c>
      <c r="D6" s="5" t="n">
        <v>71</v>
      </c>
    </row>
    <row r="7" spans="1:4">
      <c r="A7" s="4" t="s">
        <v>284</v>
      </c>
      <c r="B7" s="5" t="n">
        <v>1862</v>
      </c>
      <c r="C7" s="5" t="n">
        <v>1501</v>
      </c>
      <c r="D7" s="5" t="n">
        <v>1834</v>
      </c>
    </row>
    <row r="8" spans="1:4">
      <c r="A8" s="4" t="s">
        <v>49</v>
      </c>
      <c r="B8" s="6" t="n">
        <v>29767</v>
      </c>
      <c r="C8" s="6" t="n">
        <v>18590</v>
      </c>
      <c r="D8" s="6" t="n">
        <v>126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85</v>
      </c>
      <c r="B1" s="2" t="s">
        <v>2</v>
      </c>
      <c r="C1" s="2" t="s">
        <v>32</v>
      </c>
      <c r="D1" s="2" t="s">
        <v>33</v>
      </c>
    </row>
    <row r="2" spans="1:4">
      <c r="A2" s="3" t="s">
        <v>286</v>
      </c>
    </row>
    <row r="3" spans="1:4">
      <c r="A3" s="4" t="s">
        <v>287</v>
      </c>
      <c r="B3" s="6" t="n">
        <v>3209</v>
      </c>
      <c r="C3" s="6" t="n">
        <v>3783</v>
      </c>
      <c r="D3" s="6" t="n">
        <v>3982</v>
      </c>
    </row>
    <row r="4" spans="1:4">
      <c r="A4" s="4" t="s">
        <v>288</v>
      </c>
      <c r="B4" s="5" t="n">
        <v>141408</v>
      </c>
      <c r="C4" s="5" t="n">
        <v>148593</v>
      </c>
      <c r="D4" s="5" t="n">
        <v>150719</v>
      </c>
    </row>
    <row r="5" spans="1:4">
      <c r="A5" s="4" t="s">
        <v>289</v>
      </c>
      <c r="B5" s="5" t="n">
        <v>-233</v>
      </c>
      <c r="C5" s="5" t="n">
        <v>-309</v>
      </c>
      <c r="D5" s="5" t="n">
        <v>-335</v>
      </c>
    </row>
    <row r="6" spans="1:4">
      <c r="A6" s="4" t="s">
        <v>290</v>
      </c>
      <c r="B6" s="5" t="n">
        <v>141175</v>
      </c>
      <c r="C6" s="5" t="n">
        <v>148284</v>
      </c>
      <c r="D6" s="5" t="n">
        <v>150384</v>
      </c>
    </row>
    <row r="7" spans="1:4">
      <c r="A7" s="4" t="s">
        <v>291</v>
      </c>
      <c r="B7" s="5" t="n">
        <v>-11939</v>
      </c>
      <c r="C7" s="5" t="n">
        <v>-10259</v>
      </c>
      <c r="D7" s="5" t="n">
        <v>-9861</v>
      </c>
    </row>
    <row r="8" spans="1:4">
      <c r="A8" s="4" t="s">
        <v>292</v>
      </c>
      <c r="B8" s="5" t="n">
        <v>129236</v>
      </c>
      <c r="C8" s="5" t="n">
        <v>138025</v>
      </c>
      <c r="D8" s="5" t="n">
        <v>140523</v>
      </c>
    </row>
    <row r="9" spans="1:4">
      <c r="A9" s="4" t="s">
        <v>293</v>
      </c>
    </row>
    <row r="10" spans="1:4">
      <c r="A10" s="3" t="s">
        <v>286</v>
      </c>
    </row>
    <row r="11" spans="1:4">
      <c r="A11" s="4" t="s">
        <v>159</v>
      </c>
      <c r="B11" s="6" t="n">
        <v>138199</v>
      </c>
      <c r="C11" s="6" t="n">
        <v>144810</v>
      </c>
      <c r="D11" s="6" t="n">
        <v>1467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294</v>
      </c>
      <c r="B1" s="2" t="s">
        <v>1</v>
      </c>
    </row>
    <row r="2" spans="1:2">
      <c r="B2" s="2" t="s">
        <v>2</v>
      </c>
    </row>
    <row r="3" spans="1:2">
      <c r="A3" s="3" t="s">
        <v>295</v>
      </c>
    </row>
    <row r="4" spans="1:2">
      <c r="A4" s="4" t="s">
        <v>296</v>
      </c>
      <c r="B4" s="5" t="n">
        <v>2575579</v>
      </c>
    </row>
    <row r="5" spans="1:2">
      <c r="A5" s="4" t="s">
        <v>297</v>
      </c>
      <c r="B5" s="5" t="n">
        <v>143760</v>
      </c>
    </row>
    <row r="6" spans="1:2">
      <c r="A6" s="4" t="s">
        <v>298</v>
      </c>
      <c r="B6" s="5" t="n">
        <v>-249192</v>
      </c>
    </row>
    <row r="7" spans="1:2">
      <c r="A7" s="4" t="s">
        <v>299</v>
      </c>
      <c r="B7" s="5" t="n">
        <v>-375315</v>
      </c>
    </row>
    <row r="8" spans="1:2">
      <c r="A8" s="4" t="s">
        <v>300</v>
      </c>
      <c r="B8" s="5" t="n">
        <v>2094832</v>
      </c>
    </row>
    <row r="9" spans="1:2">
      <c r="A9" s="4" t="s">
        <v>301</v>
      </c>
      <c r="B9" s="5" t="n">
        <v>1295459</v>
      </c>
    </row>
    <row r="10" spans="1:2">
      <c r="A10" s="3" t="s">
        <v>302</v>
      </c>
    </row>
    <row r="11" spans="1:2">
      <c r="A11" s="4" t="s">
        <v>303</v>
      </c>
      <c r="B11" s="7" t="n">
        <v>12.24</v>
      </c>
    </row>
    <row r="12" spans="1:2">
      <c r="A12" s="4" t="s">
        <v>304</v>
      </c>
      <c r="B12" s="8" t="n">
        <v>13.56</v>
      </c>
    </row>
    <row r="13" spans="1:2">
      <c r="A13" s="4" t="s">
        <v>305</v>
      </c>
      <c r="B13" s="8" t="n">
        <v>4.85</v>
      </c>
    </row>
    <row r="14" spans="1:2">
      <c r="A14" s="4" t="s">
        <v>306</v>
      </c>
      <c r="B14" s="8" t="n">
        <v>14.72</v>
      </c>
    </row>
    <row r="15" spans="1:2">
      <c r="A15" s="4" t="s">
        <v>307</v>
      </c>
      <c r="B15" s="8" t="n">
        <v>12.77</v>
      </c>
    </row>
    <row r="16" spans="1:2">
      <c r="A16" s="4" t="s">
        <v>308</v>
      </c>
      <c r="B16" s="7" t="n">
        <v>11.21</v>
      </c>
    </row>
    <row r="17" spans="1:2">
      <c r="A17" s="4" t="s">
        <v>309</v>
      </c>
      <c r="B17" s="4" t="s">
        <v>310</v>
      </c>
    </row>
    <row r="18" spans="1:2">
      <c r="A18" s="4" t="s">
        <v>311</v>
      </c>
      <c r="B18" s="4" t="s">
        <v>312</v>
      </c>
    </row>
    <row r="19" spans="1:2">
      <c r="A19" s="4" t="s">
        <v>313</v>
      </c>
      <c r="B19" s="6" t="n">
        <v>9363</v>
      </c>
    </row>
    <row r="20" spans="1:2">
      <c r="A20" s="4" t="s">
        <v>314</v>
      </c>
      <c r="B20" s="6" t="n">
        <v>75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315</v>
      </c>
      <c r="B1" s="2" t="s">
        <v>71</v>
      </c>
      <c r="D1" s="2" t="s">
        <v>1</v>
      </c>
    </row>
    <row r="2" spans="1:6">
      <c r="B2" s="2" t="s">
        <v>2</v>
      </c>
      <c r="C2" s="2" t="s">
        <v>33</v>
      </c>
      <c r="D2" s="2" t="s">
        <v>2</v>
      </c>
      <c r="E2" s="2" t="s">
        <v>33</v>
      </c>
      <c r="F2" s="2" t="s">
        <v>32</v>
      </c>
    </row>
    <row r="3" spans="1:6">
      <c r="A3" s="3" t="s">
        <v>316</v>
      </c>
    </row>
    <row r="4" spans="1:6">
      <c r="A4" s="4" t="s">
        <v>317</v>
      </c>
      <c r="B4" s="9" t="n">
        <v>16.129999</v>
      </c>
      <c r="D4" s="9" t="n">
        <v>16.129999</v>
      </c>
    </row>
    <row r="5" spans="1:6">
      <c r="A5" s="4" t="s">
        <v>318</v>
      </c>
    </row>
    <row r="6" spans="1:6">
      <c r="A6" s="3" t="s">
        <v>316</v>
      </c>
    </row>
    <row r="7" spans="1:6">
      <c r="A7" s="4" t="s">
        <v>319</v>
      </c>
      <c r="B7" s="10" t="n">
        <v>0.5</v>
      </c>
      <c r="C7" s="10" t="n">
        <v>0.8</v>
      </c>
      <c r="D7" s="10" t="n">
        <v>1.7</v>
      </c>
      <c r="E7" s="10" t="n">
        <v>2.5</v>
      </c>
    </row>
    <row r="8" spans="1:6">
      <c r="A8" s="4" t="s">
        <v>320</v>
      </c>
      <c r="B8" s="10" t="n">
        <v>3.5</v>
      </c>
      <c r="D8" s="10" t="n">
        <v>3.5</v>
      </c>
    </row>
    <row r="9" spans="1:6">
      <c r="A9" s="4" t="s">
        <v>321</v>
      </c>
      <c r="D9" s="4" t="s">
        <v>322</v>
      </c>
    </row>
    <row r="10" spans="1:6">
      <c r="A10" s="4" t="s">
        <v>323</v>
      </c>
    </row>
    <row r="11" spans="1:6">
      <c r="A11" s="3" t="s">
        <v>316</v>
      </c>
    </row>
    <row r="12" spans="1:6">
      <c r="A12" s="4" t="s">
        <v>319</v>
      </c>
      <c r="C12" s="11" t="n">
        <v>0.2</v>
      </c>
      <c r="E12" s="11" t="n">
        <v>0.8</v>
      </c>
    </row>
    <row r="13" spans="1:6">
      <c r="A13" s="4" t="s">
        <v>324</v>
      </c>
    </row>
    <row r="14" spans="1:6">
      <c r="A14" s="3" t="s">
        <v>316</v>
      </c>
    </row>
    <row r="15" spans="1:6">
      <c r="A15" s="4" t="s">
        <v>325</v>
      </c>
      <c r="B15" s="5" t="n">
        <v>1355820</v>
      </c>
      <c r="D15" s="5" t="n">
        <v>1355820</v>
      </c>
    </row>
    <row r="16" spans="1:6">
      <c r="A16" s="4" t="s">
        <v>326</v>
      </c>
    </row>
    <row r="17" spans="1:6">
      <c r="A17" s="3" t="s">
        <v>316</v>
      </c>
    </row>
    <row r="18" spans="1:6">
      <c r="A18" s="4" t="s">
        <v>319</v>
      </c>
      <c r="B18" s="10" t="n">
        <v>2.8</v>
      </c>
      <c r="C18" s="10" t="n">
        <v>3.4</v>
      </c>
      <c r="D18" s="10" t="n">
        <v>9.6</v>
      </c>
      <c r="E18" s="10" t="n">
        <v>9.9</v>
      </c>
    </row>
    <row r="19" spans="1:6">
      <c r="A19" s="4" t="s">
        <v>321</v>
      </c>
      <c r="D19" s="4" t="s">
        <v>327</v>
      </c>
    </row>
    <row r="20" spans="1:6">
      <c r="A20" s="4" t="s">
        <v>325</v>
      </c>
      <c r="B20" s="5" t="n">
        <v>2637898</v>
      </c>
      <c r="D20" s="5" t="n">
        <v>2637898</v>
      </c>
      <c r="F20" s="5" t="n">
        <v>2786398</v>
      </c>
    </row>
    <row r="21" spans="1:6">
      <c r="A21" s="4" t="s">
        <v>320</v>
      </c>
      <c r="B21" s="10" t="n">
        <v>25.5</v>
      </c>
      <c r="D21" s="10" t="n">
        <v>25.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328</v>
      </c>
      <c r="B1" s="2" t="s">
        <v>1</v>
      </c>
    </row>
    <row r="2" spans="1:2">
      <c r="B2" s="2" t="s">
        <v>2</v>
      </c>
    </row>
    <row r="3" spans="1:2">
      <c r="A3" s="3" t="s">
        <v>295</v>
      </c>
    </row>
    <row r="4" spans="1:2">
      <c r="A4" s="4" t="s">
        <v>296</v>
      </c>
      <c r="B4" s="5" t="n">
        <v>1323432</v>
      </c>
    </row>
    <row r="5" spans="1:2">
      <c r="A5" s="4" t="s">
        <v>298</v>
      </c>
      <c r="B5" s="5" t="n">
        <v>-18600</v>
      </c>
    </row>
    <row r="6" spans="1:2">
      <c r="A6" s="4" t="s">
        <v>299</v>
      </c>
      <c r="B6" s="5" t="n">
        <v>-17400</v>
      </c>
    </row>
    <row r="7" spans="1:2">
      <c r="A7" s="4" t="s">
        <v>300</v>
      </c>
      <c r="B7" s="5" t="n">
        <v>1287432</v>
      </c>
    </row>
    <row r="8" spans="1:2">
      <c r="A8" s="4" t="s">
        <v>301</v>
      </c>
      <c r="B8" s="5" t="n">
        <v>987432</v>
      </c>
    </row>
    <row r="9" spans="1:2">
      <c r="A9" s="3" t="s">
        <v>302</v>
      </c>
    </row>
    <row r="10" spans="1:2">
      <c r="A10" s="4" t="s">
        <v>303</v>
      </c>
      <c r="B10" s="7" t="n">
        <v>7.96</v>
      </c>
    </row>
    <row r="11" spans="1:2">
      <c r="A11" s="4" t="s">
        <v>305</v>
      </c>
      <c r="B11" s="8" t="n">
        <v>3.45</v>
      </c>
    </row>
    <row r="12" spans="1:2">
      <c r="A12" s="4" t="s">
        <v>306</v>
      </c>
      <c r="B12" s="8" t="n">
        <v>26.84</v>
      </c>
    </row>
    <row r="13" spans="1:2">
      <c r="A13" s="4" t="s">
        <v>307</v>
      </c>
      <c r="B13" s="8" t="n">
        <v>7.77</v>
      </c>
    </row>
    <row r="14" spans="1:2">
      <c r="A14" s="4" t="s">
        <v>308</v>
      </c>
      <c r="B14" s="7" t="n">
        <v>1.98</v>
      </c>
    </row>
    <row r="15" spans="1:2">
      <c r="A15" s="4" t="s">
        <v>309</v>
      </c>
      <c r="B15" s="4" t="s">
        <v>329</v>
      </c>
    </row>
    <row r="16" spans="1:2">
      <c r="A16" s="4" t="s">
        <v>311</v>
      </c>
      <c r="B16" s="4" t="s">
        <v>330</v>
      </c>
    </row>
    <row r="17" spans="1:2">
      <c r="A17" s="4" t="s">
        <v>313</v>
      </c>
      <c r="B17" s="6" t="n">
        <v>13974</v>
      </c>
    </row>
    <row r="18" spans="1:2">
      <c r="A18" s="4" t="s">
        <v>314</v>
      </c>
      <c r="B18" s="6" t="n">
        <v>139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33</v>
      </c>
      <c r="D2" s="2" t="s">
        <v>2</v>
      </c>
      <c r="E2" s="2" t="s">
        <v>33</v>
      </c>
    </row>
    <row r="3" spans="1:5">
      <c r="A3" s="3" t="s">
        <v>72</v>
      </c>
    </row>
    <row r="4" spans="1:5">
      <c r="A4" s="4" t="s">
        <v>73</v>
      </c>
      <c r="B4" s="6" t="n">
        <v>80760</v>
      </c>
      <c r="C4" s="6" t="n">
        <v>78571</v>
      </c>
      <c r="D4" s="6" t="n">
        <v>208139</v>
      </c>
      <c r="E4" s="6" t="n">
        <v>201515</v>
      </c>
    </row>
    <row r="5" spans="1:5">
      <c r="A5" s="4" t="s">
        <v>74</v>
      </c>
      <c r="B5" s="5" t="n">
        <v>28240</v>
      </c>
      <c r="C5" s="5" t="n">
        <v>31652</v>
      </c>
      <c r="D5" s="5" t="n">
        <v>75080</v>
      </c>
      <c r="E5" s="5" t="n">
        <v>78982</v>
      </c>
    </row>
    <row r="6" spans="1:5">
      <c r="A6" s="4" t="s">
        <v>75</v>
      </c>
      <c r="B6" s="5" t="n">
        <v>52520</v>
      </c>
      <c r="C6" s="5" t="n">
        <v>46919</v>
      </c>
      <c r="D6" s="5" t="n">
        <v>133059</v>
      </c>
      <c r="E6" s="5" t="n">
        <v>122533</v>
      </c>
    </row>
    <row r="7" spans="1:5">
      <c r="A7" s="4" t="s">
        <v>76</v>
      </c>
      <c r="B7" s="5" t="n">
        <v>39632</v>
      </c>
      <c r="C7" s="5" t="n">
        <v>33898</v>
      </c>
      <c r="D7" s="5" t="n">
        <v>110131</v>
      </c>
      <c r="E7" s="5" t="n">
        <v>100345</v>
      </c>
    </row>
    <row r="8" spans="1:5">
      <c r="A8" s="4" t="s">
        <v>77</v>
      </c>
      <c r="B8" s="5" t="n">
        <v>8</v>
      </c>
      <c r="C8" s="5" t="n">
        <v>0</v>
      </c>
      <c r="D8" s="5" t="n">
        <v>-5982</v>
      </c>
      <c r="E8" s="5" t="n">
        <v>0</v>
      </c>
    </row>
    <row r="9" spans="1:5">
      <c r="A9" s="4" t="s">
        <v>78</v>
      </c>
      <c r="B9" s="5" t="n">
        <v>12880</v>
      </c>
      <c r="C9" s="5" t="n">
        <v>13021</v>
      </c>
      <c r="D9" s="5" t="n">
        <v>28910</v>
      </c>
      <c r="E9" s="5" t="n">
        <v>22188</v>
      </c>
    </row>
    <row r="10" spans="1:5">
      <c r="A10" s="4" t="s">
        <v>79</v>
      </c>
      <c r="B10" s="5" t="n">
        <v>-335</v>
      </c>
      <c r="C10" s="5" t="n">
        <v>-371</v>
      </c>
      <c r="D10" s="5" t="n">
        <v>602</v>
      </c>
      <c r="E10" s="5" t="n">
        <v>498</v>
      </c>
    </row>
    <row r="11" spans="1:5">
      <c r="A11" s="4" t="s">
        <v>80</v>
      </c>
      <c r="B11" s="5" t="n">
        <v>-1560</v>
      </c>
      <c r="C11" s="5" t="n">
        <v>-1963</v>
      </c>
      <c r="D11" s="5" t="n">
        <v>-4920</v>
      </c>
      <c r="E11" s="5" t="n">
        <v>-5853</v>
      </c>
    </row>
    <row r="12" spans="1:5">
      <c r="A12" s="4" t="s">
        <v>81</v>
      </c>
      <c r="B12" s="5" t="n">
        <v>10985</v>
      </c>
      <c r="C12" s="5" t="n">
        <v>10687</v>
      </c>
      <c r="D12" s="5" t="n">
        <v>24592</v>
      </c>
      <c r="E12" s="5" t="n">
        <v>16833</v>
      </c>
    </row>
    <row r="13" spans="1:5">
      <c r="A13" s="4" t="s">
        <v>82</v>
      </c>
      <c r="B13" s="5" t="n">
        <v>-2983</v>
      </c>
      <c r="C13" s="5" t="n">
        <v>-1015</v>
      </c>
      <c r="D13" s="5" t="n">
        <v>-6367</v>
      </c>
      <c r="E13" s="5" t="n">
        <v>-1998</v>
      </c>
    </row>
    <row r="14" spans="1:5">
      <c r="A14" s="4" t="s">
        <v>83</v>
      </c>
      <c r="B14" s="5" t="n">
        <v>8002</v>
      </c>
      <c r="C14" s="5" t="n">
        <v>9672</v>
      </c>
      <c r="D14" s="5" t="n">
        <v>18225</v>
      </c>
      <c r="E14" s="5" t="n">
        <v>14835</v>
      </c>
    </row>
    <row r="15" spans="1:5">
      <c r="A15" s="4" t="s">
        <v>84</v>
      </c>
      <c r="B15" s="6" t="n">
        <v>8002</v>
      </c>
      <c r="C15" s="6" t="n">
        <v>9672</v>
      </c>
      <c r="D15" s="6" t="n">
        <v>18225</v>
      </c>
      <c r="E15" s="6" t="n">
        <v>14835</v>
      </c>
    </row>
    <row r="16" spans="1:5">
      <c r="A16" s="3" t="s">
        <v>85</v>
      </c>
    </row>
    <row r="17" spans="1:5">
      <c r="A17" s="4" t="s">
        <v>86</v>
      </c>
      <c r="B17" s="7" t="n">
        <v>0.16</v>
      </c>
      <c r="C17" s="7" t="n">
        <v>0.2</v>
      </c>
      <c r="D17" s="7" t="n">
        <v>0.38</v>
      </c>
      <c r="E17" s="7" t="n">
        <v>0.32</v>
      </c>
    </row>
    <row r="18" spans="1:5">
      <c r="A18" s="4" t="s">
        <v>87</v>
      </c>
      <c r="B18" s="7" t="n">
        <v>0.16</v>
      </c>
      <c r="C18" s="7" t="n">
        <v>0.2</v>
      </c>
      <c r="D18" s="7" t="n">
        <v>0.36</v>
      </c>
      <c r="E18" s="7" t="n">
        <v>0.3</v>
      </c>
    </row>
    <row r="19" spans="1:5">
      <c r="A19" s="3" t="s">
        <v>88</v>
      </c>
    </row>
    <row r="20" spans="1:5">
      <c r="A20" s="4" t="s">
        <v>89</v>
      </c>
      <c r="B20" s="5" t="n">
        <v>48525904</v>
      </c>
      <c r="C20" s="5" t="n">
        <v>47477597</v>
      </c>
      <c r="D20" s="5" t="n">
        <v>48430871</v>
      </c>
      <c r="E20" s="5" t="n">
        <v>46957494</v>
      </c>
    </row>
    <row r="21" spans="1:5">
      <c r="A21" s="4" t="s">
        <v>90</v>
      </c>
      <c r="B21" s="5" t="n">
        <v>50966550</v>
      </c>
      <c r="C21" s="5" t="n">
        <v>49211311</v>
      </c>
      <c r="D21" s="5" t="n">
        <v>50741492</v>
      </c>
      <c r="E21" s="5" t="n">
        <v>492548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31</v>
      </c>
      <c r="B1" s="2" t="s">
        <v>1</v>
      </c>
    </row>
    <row r="2" spans="1:2">
      <c r="B2" s="2" t="s">
        <v>332</v>
      </c>
    </row>
    <row r="3" spans="1:2">
      <c r="A3" s="3" t="s">
        <v>333</v>
      </c>
    </row>
    <row r="4" spans="1:2">
      <c r="A4" s="4" t="s">
        <v>334</v>
      </c>
      <c r="B4" s="5" t="n">
        <v>2786398</v>
      </c>
    </row>
    <row r="5" spans="1:2">
      <c r="A5" s="4" t="s">
        <v>335</v>
      </c>
      <c r="B5" s="5" t="n">
        <v>439957</v>
      </c>
    </row>
    <row r="6" spans="1:2">
      <c r="A6" s="4" t="s">
        <v>336</v>
      </c>
      <c r="B6" s="5" t="n">
        <v>-241418</v>
      </c>
    </row>
    <row r="7" spans="1:2">
      <c r="A7" s="4" t="s">
        <v>337</v>
      </c>
      <c r="B7" s="5" t="n">
        <v>-347039</v>
      </c>
    </row>
    <row r="8" spans="1:2">
      <c r="A8" s="4" t="s">
        <v>338</v>
      </c>
      <c r="B8" s="5" t="n">
        <v>2637898</v>
      </c>
    </row>
    <row r="9" spans="1:2">
      <c r="A9" s="3" t="s">
        <v>339</v>
      </c>
    </row>
    <row r="10" spans="1:2">
      <c r="A10" s="4" t="s">
        <v>340</v>
      </c>
      <c r="B10" s="7" t="n">
        <v>13.26</v>
      </c>
    </row>
    <row r="11" spans="1:2">
      <c r="A11" s="4" t="s">
        <v>341</v>
      </c>
      <c r="B11" s="8" t="n">
        <v>13.53</v>
      </c>
    </row>
    <row r="12" spans="1:2">
      <c r="A12" s="4" t="s">
        <v>342</v>
      </c>
      <c r="B12" s="8" t="n">
        <v>17.62</v>
      </c>
    </row>
    <row r="13" spans="1:2">
      <c r="A13" s="4" t="s">
        <v>343</v>
      </c>
      <c r="B13" s="8" t="n">
        <v>12.66</v>
      </c>
    </row>
    <row r="14" spans="1:2">
      <c r="A14" s="4" t="s">
        <v>344</v>
      </c>
      <c r="B14" s="7" t="n">
        <v>1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7"/>
  </cols>
  <sheetData>
    <row r="1" spans="1:2">
      <c r="A1" s="1" t="s">
        <v>345</v>
      </c>
      <c r="B1" s="2" t="s">
        <v>236</v>
      </c>
    </row>
    <row r="2" spans="1:2">
      <c r="B2" s="2" t="s">
        <v>346</v>
      </c>
    </row>
    <row r="3" spans="1:2">
      <c r="A3" s="3" t="s">
        <v>347</v>
      </c>
    </row>
    <row r="4" spans="1:2">
      <c r="A4" s="4" t="s">
        <v>243</v>
      </c>
      <c r="B4" s="5" t="n">
        <v>22</v>
      </c>
    </row>
    <row r="5" spans="1:2">
      <c r="A5" s="4" t="s">
        <v>348</v>
      </c>
    </row>
    <row r="6" spans="1:2">
      <c r="A6" s="3" t="s">
        <v>347</v>
      </c>
    </row>
    <row r="7" spans="1:2">
      <c r="A7" s="4" t="s">
        <v>349</v>
      </c>
      <c r="B7" s="5" t="n">
        <v>170</v>
      </c>
    </row>
    <row r="8" spans="1:2">
      <c r="A8" s="4" t="s">
        <v>350</v>
      </c>
    </row>
    <row r="9" spans="1:2">
      <c r="A9" s="3" t="s">
        <v>347</v>
      </c>
    </row>
    <row r="10" spans="1:2">
      <c r="A10" s="4" t="s">
        <v>349</v>
      </c>
      <c r="B10" s="5" t="n">
        <v>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1</v>
      </c>
      <c r="D1" s="2" t="s">
        <v>1</v>
      </c>
    </row>
    <row r="2" spans="1:5">
      <c r="B2" s="2" t="s">
        <v>2</v>
      </c>
      <c r="C2" s="2" t="s">
        <v>33</v>
      </c>
      <c r="D2" s="2" t="s">
        <v>2</v>
      </c>
      <c r="E2" s="2" t="s">
        <v>33</v>
      </c>
    </row>
    <row r="3" spans="1:5">
      <c r="A3" s="3" t="s">
        <v>168</v>
      </c>
    </row>
    <row r="4" spans="1:5">
      <c r="A4" s="4" t="s">
        <v>352</v>
      </c>
      <c r="B4" s="6" t="n">
        <v>0</v>
      </c>
      <c r="D4" s="6" t="n">
        <v>-7733</v>
      </c>
    </row>
    <row r="5" spans="1:5">
      <c r="A5" s="4" t="s">
        <v>353</v>
      </c>
      <c r="B5" s="5" t="n">
        <v>8</v>
      </c>
      <c r="D5" s="5" t="n">
        <v>1751</v>
      </c>
    </row>
    <row r="6" spans="1:5">
      <c r="A6" s="4" t="s">
        <v>92</v>
      </c>
      <c r="B6" s="6" t="n">
        <v>8</v>
      </c>
      <c r="C6" s="6" t="n">
        <v>0</v>
      </c>
      <c r="D6" s="6" t="n">
        <v>-5982</v>
      </c>
      <c r="E6"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71</v>
      </c>
      <c r="D1" s="2" t="s">
        <v>1</v>
      </c>
    </row>
    <row r="2" spans="1:5">
      <c r="B2" s="2" t="s">
        <v>2</v>
      </c>
      <c r="C2" s="2" t="s">
        <v>33</v>
      </c>
      <c r="D2" s="2" t="s">
        <v>2</v>
      </c>
      <c r="E2" s="2" t="s">
        <v>33</v>
      </c>
    </row>
    <row r="3" spans="1:5">
      <c r="A3" s="3" t="s">
        <v>355</v>
      </c>
    </row>
    <row r="4" spans="1:5">
      <c r="A4" s="4" t="s">
        <v>356</v>
      </c>
      <c r="B4" s="6" t="n">
        <v>8</v>
      </c>
      <c r="C4" s="6" t="n">
        <v>0</v>
      </c>
      <c r="D4" s="6" t="n">
        <v>-5982</v>
      </c>
      <c r="E4" s="6" t="n">
        <v>0</v>
      </c>
    </row>
    <row r="5" spans="1:5">
      <c r="A5" s="4" t="s">
        <v>357</v>
      </c>
    </row>
    <row r="6" spans="1:5">
      <c r="A6" s="3" t="s">
        <v>355</v>
      </c>
    </row>
    <row r="7" spans="1:5">
      <c r="A7" s="4" t="s">
        <v>358</v>
      </c>
      <c r="B7" s="5" t="n">
        <v>0</v>
      </c>
      <c r="D7" s="5" t="n">
        <v>96</v>
      </c>
    </row>
    <row r="8" spans="1:5">
      <c r="A8" s="4" t="s">
        <v>356</v>
      </c>
      <c r="B8" s="5" t="n">
        <v>0</v>
      </c>
      <c r="D8" s="5" t="n">
        <v>-22</v>
      </c>
    </row>
    <row r="9" spans="1:5">
      <c r="A9" s="4" t="s">
        <v>359</v>
      </c>
      <c r="B9" s="5" t="n">
        <v>0</v>
      </c>
      <c r="D9" s="5" t="n">
        <v>-74</v>
      </c>
    </row>
    <row r="10" spans="1:5">
      <c r="A10" s="4" t="s">
        <v>360</v>
      </c>
      <c r="B10" s="5" t="n">
        <v>0</v>
      </c>
      <c r="D10" s="5" t="n">
        <v>0</v>
      </c>
    </row>
    <row r="11" spans="1:5">
      <c r="A11" s="4" t="s">
        <v>361</v>
      </c>
      <c r="B11" s="5" t="n">
        <v>0</v>
      </c>
      <c r="D11" s="5" t="n">
        <v>0</v>
      </c>
    </row>
    <row r="12" spans="1:5">
      <c r="A12" s="4" t="s">
        <v>362</v>
      </c>
    </row>
    <row r="13" spans="1:5">
      <c r="A13" s="3" t="s">
        <v>355</v>
      </c>
    </row>
    <row r="14" spans="1:5">
      <c r="A14" s="4" t="s">
        <v>358</v>
      </c>
      <c r="B14" s="5" t="n">
        <v>837</v>
      </c>
      <c r="D14" s="5" t="n">
        <v>675</v>
      </c>
    </row>
    <row r="15" spans="1:5">
      <c r="A15" s="4" t="s">
        <v>356</v>
      </c>
      <c r="B15" s="5" t="n">
        <v>8</v>
      </c>
      <c r="D15" s="5" t="n">
        <v>1773</v>
      </c>
    </row>
    <row r="16" spans="1:5">
      <c r="A16" s="4" t="s">
        <v>359</v>
      </c>
      <c r="B16" s="5" t="n">
        <v>-6</v>
      </c>
      <c r="D16" s="5" t="n">
        <v>-1472</v>
      </c>
    </row>
    <row r="17" spans="1:5">
      <c r="A17" s="4" t="s">
        <v>360</v>
      </c>
      <c r="B17" s="5" t="n">
        <v>-2</v>
      </c>
      <c r="D17" s="5" t="n">
        <v>-139</v>
      </c>
    </row>
    <row r="18" spans="1:5">
      <c r="A18" s="4" t="s">
        <v>361</v>
      </c>
      <c r="B18" s="5" t="n">
        <v>837</v>
      </c>
      <c r="D18" s="5" t="n">
        <v>837</v>
      </c>
    </row>
    <row r="19" spans="1:5">
      <c r="A19" s="4" t="s">
        <v>363</v>
      </c>
    </row>
    <row r="20" spans="1:5">
      <c r="A20" s="3" t="s">
        <v>355</v>
      </c>
    </row>
    <row r="21" spans="1:5">
      <c r="A21" s="4" t="s">
        <v>358</v>
      </c>
      <c r="B21" s="5" t="n">
        <v>837</v>
      </c>
      <c r="D21" s="5" t="n">
        <v>771</v>
      </c>
    </row>
    <row r="22" spans="1:5">
      <c r="A22" s="4" t="s">
        <v>356</v>
      </c>
      <c r="B22" s="5" t="n">
        <v>8</v>
      </c>
      <c r="D22" s="5" t="n">
        <v>1751</v>
      </c>
    </row>
    <row r="23" spans="1:5">
      <c r="A23" s="4" t="s">
        <v>359</v>
      </c>
      <c r="B23" s="5" t="n">
        <v>-6</v>
      </c>
      <c r="D23" s="5" t="n">
        <v>-1546</v>
      </c>
    </row>
    <row r="24" spans="1:5">
      <c r="A24" s="4" t="s">
        <v>360</v>
      </c>
      <c r="B24" s="5" t="n">
        <v>-2</v>
      </c>
      <c r="D24" s="5" t="n">
        <v>-139</v>
      </c>
    </row>
    <row r="25" spans="1:5">
      <c r="A25" s="4" t="s">
        <v>361</v>
      </c>
      <c r="B25" s="6" t="n">
        <v>837</v>
      </c>
      <c r="D25" s="6" t="n">
        <v>83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5"/>
    <col customWidth="1" max="6" min="6" width="15"/>
  </cols>
  <sheetData>
    <row r="1" spans="1:6">
      <c r="A1" s="1" t="s">
        <v>364</v>
      </c>
      <c r="B1" s="2" t="s">
        <v>71</v>
      </c>
      <c r="E1" s="2" t="s">
        <v>1</v>
      </c>
    </row>
    <row r="2" spans="1:6">
      <c r="B2" s="2" t="s">
        <v>2</v>
      </c>
      <c r="C2" s="2" t="s">
        <v>365</v>
      </c>
      <c r="D2" s="2" t="s">
        <v>366</v>
      </c>
      <c r="E2" s="2" t="s">
        <v>2</v>
      </c>
      <c r="F2" s="2" t="s">
        <v>367</v>
      </c>
    </row>
    <row r="3" spans="1:6">
      <c r="A3" s="3" t="s">
        <v>170</v>
      </c>
    </row>
    <row r="4" spans="1:6">
      <c r="A4" s="4" t="s">
        <v>368</v>
      </c>
      <c r="F4" s="6" t="n">
        <v>25000000</v>
      </c>
    </row>
    <row r="5" spans="1:6">
      <c r="A5" s="4" t="s">
        <v>369</v>
      </c>
      <c r="B5" s="5" t="n">
        <v>60127</v>
      </c>
      <c r="E5" s="5" t="n">
        <v>238763</v>
      </c>
    </row>
    <row r="6" spans="1:6">
      <c r="A6" s="4" t="s">
        <v>370</v>
      </c>
      <c r="B6" s="6" t="n">
        <v>1003000</v>
      </c>
      <c r="C6" s="6" t="n">
        <v>1467000</v>
      </c>
      <c r="D6" s="6" t="n">
        <v>1079000</v>
      </c>
      <c r="E6" s="6" t="n">
        <v>3600000</v>
      </c>
    </row>
    <row r="7" spans="1:6">
      <c r="A7" s="4" t="s">
        <v>371</v>
      </c>
      <c r="B7" s="7" t="n">
        <v>16.65</v>
      </c>
      <c r="E7" s="7" t="n">
        <v>14.87</v>
      </c>
    </row>
    <row r="8" spans="1:6">
      <c r="A8" s="4" t="s">
        <v>372</v>
      </c>
      <c r="B8" s="6" t="n">
        <v>21400000</v>
      </c>
      <c r="E8" s="6" t="n">
        <v>214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73</v>
      </c>
      <c r="B1" s="2" t="s">
        <v>71</v>
      </c>
      <c r="H1" s="2" t="s">
        <v>1</v>
      </c>
    </row>
    <row r="2" spans="1:9">
      <c r="B2" s="2" t="s">
        <v>2</v>
      </c>
      <c r="C2" s="2" t="s">
        <v>365</v>
      </c>
      <c r="D2" s="2" t="s">
        <v>366</v>
      </c>
      <c r="E2" s="2" t="s">
        <v>33</v>
      </c>
      <c r="F2" s="2" t="s">
        <v>374</v>
      </c>
      <c r="G2" s="2" t="s">
        <v>375</v>
      </c>
      <c r="H2" s="2" t="s">
        <v>2</v>
      </c>
      <c r="I2" s="2" t="s">
        <v>33</v>
      </c>
    </row>
    <row r="3" spans="1:9">
      <c r="A3" s="3" t="s">
        <v>376</v>
      </c>
    </row>
    <row r="4" spans="1:9">
      <c r="A4" s="4" t="s">
        <v>83</v>
      </c>
      <c r="B4" s="6" t="n">
        <v>8002</v>
      </c>
      <c r="C4" s="6" t="n">
        <v>6517</v>
      </c>
      <c r="D4" s="6" t="n">
        <v>3706</v>
      </c>
      <c r="E4" s="6" t="n">
        <v>9672</v>
      </c>
      <c r="F4" s="6" t="n">
        <v>3915</v>
      </c>
      <c r="G4" s="6" t="n">
        <v>1248</v>
      </c>
      <c r="H4" s="6" t="n">
        <v>18225</v>
      </c>
      <c r="I4" s="6" t="n">
        <v>14835</v>
      </c>
    </row>
    <row r="5" spans="1:9">
      <c r="A5" s="3" t="s">
        <v>377</v>
      </c>
    </row>
    <row r="6" spans="1:9">
      <c r="A6" s="4" t="s">
        <v>378</v>
      </c>
      <c r="B6" s="5" t="n">
        <v>48525904</v>
      </c>
      <c r="E6" s="5" t="n">
        <v>47477597</v>
      </c>
      <c r="H6" s="5" t="n">
        <v>48430871</v>
      </c>
      <c r="I6" s="5" t="n">
        <v>46957494</v>
      </c>
    </row>
    <row r="7" spans="1:9">
      <c r="A7" s="4" t="s">
        <v>379</v>
      </c>
      <c r="B7" s="5" t="n">
        <v>2440646</v>
      </c>
      <c r="E7" s="5" t="n">
        <v>1733714</v>
      </c>
      <c r="H7" s="5" t="n">
        <v>2310621</v>
      </c>
      <c r="I7" s="5" t="n">
        <v>2297354</v>
      </c>
    </row>
    <row r="8" spans="1:9">
      <c r="A8" s="4" t="s">
        <v>380</v>
      </c>
      <c r="B8" s="5" t="n">
        <v>50966550</v>
      </c>
      <c r="E8" s="5" t="n">
        <v>49211311</v>
      </c>
      <c r="H8" s="5" t="n">
        <v>50741492</v>
      </c>
      <c r="I8" s="5" t="n">
        <v>49254848</v>
      </c>
    </row>
    <row r="9" spans="1:9">
      <c r="A9" s="3" t="s">
        <v>85</v>
      </c>
    </row>
    <row r="10" spans="1:9">
      <c r="A10" s="4" t="s">
        <v>86</v>
      </c>
      <c r="B10" s="7" t="n">
        <v>0.16</v>
      </c>
      <c r="E10" s="7" t="n">
        <v>0.2</v>
      </c>
      <c r="H10" s="7" t="n">
        <v>0.38</v>
      </c>
      <c r="I10" s="7" t="n">
        <v>0.32</v>
      </c>
    </row>
    <row r="11" spans="1:9">
      <c r="A11" s="4" t="s">
        <v>87</v>
      </c>
      <c r="B11" s="7" t="n">
        <v>0.16</v>
      </c>
      <c r="E11" s="7" t="n">
        <v>0.2</v>
      </c>
      <c r="H11" s="7" t="n">
        <v>0.36</v>
      </c>
      <c r="I11" s="7" t="n">
        <v>0.3</v>
      </c>
    </row>
    <row r="12" spans="1:9">
      <c r="A12" s="3" t="s">
        <v>381</v>
      </c>
    </row>
    <row r="13" spans="1:9">
      <c r="A13" s="4" t="s">
        <v>382</v>
      </c>
      <c r="B13" s="5" t="n">
        <v>1861620</v>
      </c>
      <c r="E13" s="5" t="n">
        <v>4143027</v>
      </c>
      <c r="H13" s="5" t="n">
        <v>2232528</v>
      </c>
      <c r="I13" s="5" t="n">
        <v>3638002</v>
      </c>
    </row>
  </sheetData>
  <mergeCells count="3">
    <mergeCell ref="A1:A2"/>
    <mergeCell ref="B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383</v>
      </c>
      <c r="B1" s="2" t="s">
        <v>1</v>
      </c>
    </row>
    <row r="2" spans="1:2">
      <c r="B2" s="2" t="s">
        <v>238</v>
      </c>
    </row>
    <row r="3" spans="1:2">
      <c r="A3" s="3" t="s">
        <v>176</v>
      </c>
    </row>
    <row r="4" spans="1:2">
      <c r="A4" s="4" t="s">
        <v>384</v>
      </c>
      <c r="B4" s="4" t="s">
        <v>385</v>
      </c>
    </row>
    <row r="5" spans="1:2">
      <c r="A5" s="4" t="s">
        <v>386</v>
      </c>
      <c r="B5" s="10" t="n">
        <v>9.6999999999999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87</v>
      </c>
      <c r="B1" s="2" t="s">
        <v>71</v>
      </c>
    </row>
    <row r="2" spans="1:4">
      <c r="B2" s="2" t="s">
        <v>32</v>
      </c>
      <c r="C2" s="2" t="s">
        <v>2</v>
      </c>
      <c r="D2" s="2" t="s">
        <v>33</v>
      </c>
    </row>
    <row r="3" spans="1:4">
      <c r="A3" s="3" t="s">
        <v>388</v>
      </c>
    </row>
    <row r="4" spans="1:4">
      <c r="A4" s="4" t="s">
        <v>389</v>
      </c>
      <c r="C4" s="6" t="n">
        <v>7395</v>
      </c>
    </row>
    <row r="5" spans="1:4">
      <c r="A5" s="4" t="s">
        <v>390</v>
      </c>
      <c r="C5" s="5" t="n">
        <v>2342</v>
      </c>
    </row>
    <row r="6" spans="1:4">
      <c r="A6" s="4" t="s">
        <v>391</v>
      </c>
      <c r="C6" s="5" t="n">
        <v>9737</v>
      </c>
    </row>
    <row r="7" spans="1:4">
      <c r="A7" s="3" t="s">
        <v>392</v>
      </c>
    </row>
    <row r="8" spans="1:4">
      <c r="A8" s="4" t="s">
        <v>393</v>
      </c>
      <c r="B8" s="6" t="n">
        <v>4172</v>
      </c>
      <c r="C8" s="5" t="n">
        <v>2916</v>
      </c>
      <c r="D8" s="6" t="n">
        <v>0</v>
      </c>
    </row>
    <row r="9" spans="1:4">
      <c r="A9" s="4" t="s">
        <v>394</v>
      </c>
      <c r="C9" s="5" t="n">
        <v>802</v>
      </c>
    </row>
    <row r="10" spans="1:4">
      <c r="A10" s="3" t="s">
        <v>395</v>
      </c>
    </row>
    <row r="11" spans="1:4">
      <c r="A11" s="4" t="s">
        <v>393</v>
      </c>
      <c r="B11" s="5" t="n">
        <v>15898</v>
      </c>
      <c r="C11" s="5" t="n">
        <v>5084</v>
      </c>
      <c r="D11" s="6" t="n">
        <v>0</v>
      </c>
    </row>
    <row r="12" spans="1:4">
      <c r="A12" s="4" t="s">
        <v>394</v>
      </c>
      <c r="C12" s="5" t="n">
        <v>2407</v>
      </c>
    </row>
    <row r="13" spans="1:4">
      <c r="A13" s="4" t="s">
        <v>396</v>
      </c>
      <c r="C13" s="5" t="n">
        <v>11209</v>
      </c>
    </row>
    <row r="14" spans="1:4">
      <c r="A14" s="4" t="s">
        <v>397</v>
      </c>
      <c r="B14" s="6" t="n">
        <v>15700</v>
      </c>
    </row>
    <row r="15" spans="1:4">
      <c r="A15" s="4" t="s">
        <v>398</v>
      </c>
      <c r="C15" s="6" t="n">
        <v>-27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99</v>
      </c>
      <c r="B1" s="2" t="s">
        <v>71</v>
      </c>
      <c r="C1" s="2" t="s">
        <v>1</v>
      </c>
    </row>
    <row r="2" spans="1:3">
      <c r="B2" s="2" t="s">
        <v>2</v>
      </c>
      <c r="C2" s="2" t="s">
        <v>2</v>
      </c>
    </row>
    <row r="3" spans="1:3">
      <c r="A3" s="3" t="s">
        <v>176</v>
      </c>
    </row>
    <row r="4" spans="1:3">
      <c r="A4" s="4" t="s">
        <v>400</v>
      </c>
      <c r="C4" s="6" t="n">
        <v>2161</v>
      </c>
    </row>
    <row r="5" spans="1:3">
      <c r="A5" s="4" t="s">
        <v>352</v>
      </c>
      <c r="B5" s="6" t="n">
        <v>0</v>
      </c>
      <c r="C5" s="5" t="n">
        <v>-7733</v>
      </c>
    </row>
    <row r="6" spans="1:3">
      <c r="A6" s="3" t="s">
        <v>401</v>
      </c>
    </row>
    <row r="7" spans="1:3">
      <c r="A7" s="4" t="s">
        <v>402</v>
      </c>
      <c r="C7" s="5" t="n">
        <v>747</v>
      </c>
    </row>
    <row r="8" spans="1:3">
      <c r="A8" s="4" t="s">
        <v>403</v>
      </c>
      <c r="C8" s="5" t="n">
        <v>138</v>
      </c>
    </row>
    <row r="9" spans="1:3">
      <c r="A9" s="4" t="s">
        <v>404</v>
      </c>
      <c r="C9" s="6" t="n">
        <v>-46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05</v>
      </c>
      <c r="B1" s="2" t="s">
        <v>2</v>
      </c>
      <c r="C1" s="2" t="s">
        <v>32</v>
      </c>
      <c r="D1" s="2" t="s">
        <v>33</v>
      </c>
    </row>
    <row r="2" spans="1:4">
      <c r="A2" s="3" t="s">
        <v>406</v>
      </c>
    </row>
    <row r="3" spans="1:4">
      <c r="A3" s="4" t="s">
        <v>273</v>
      </c>
      <c r="B3" s="6" t="n">
        <v>756</v>
      </c>
    </row>
    <row r="4" spans="1:4">
      <c r="A4" s="4" t="s">
        <v>274</v>
      </c>
      <c r="B4" s="5" t="n">
        <v>3170</v>
      </c>
    </row>
    <row r="5" spans="1:4">
      <c r="A5" s="4" t="s">
        <v>275</v>
      </c>
      <c r="B5" s="5" t="n">
        <v>1583</v>
      </c>
    </row>
    <row r="6" spans="1:4">
      <c r="A6" s="4" t="s">
        <v>276</v>
      </c>
      <c r="B6" s="5" t="n">
        <v>1179</v>
      </c>
    </row>
    <row r="7" spans="1:4">
      <c r="A7" s="4" t="s">
        <v>277</v>
      </c>
      <c r="B7" s="5" t="n">
        <v>1198</v>
      </c>
    </row>
    <row r="8" spans="1:4">
      <c r="A8" s="4" t="s">
        <v>278</v>
      </c>
      <c r="B8" s="5" t="n">
        <v>764</v>
      </c>
    </row>
    <row r="9" spans="1:4">
      <c r="A9" s="4" t="s">
        <v>407</v>
      </c>
      <c r="B9" s="5" t="n">
        <v>8650</v>
      </c>
    </row>
    <row r="10" spans="1:4">
      <c r="A10" s="4" t="s">
        <v>408</v>
      </c>
      <c r="B10" s="5" t="n">
        <v>650</v>
      </c>
    </row>
    <row r="11" spans="1:4">
      <c r="A11" s="4" t="s">
        <v>242</v>
      </c>
      <c r="B11" s="5" t="n">
        <v>8000</v>
      </c>
    </row>
    <row r="12" spans="1:4">
      <c r="A12" s="3" t="s">
        <v>409</v>
      </c>
    </row>
    <row r="13" spans="1:4">
      <c r="A13" s="4" t="s">
        <v>273</v>
      </c>
      <c r="B13" s="5" t="n">
        <v>238</v>
      </c>
    </row>
    <row r="14" spans="1:4">
      <c r="A14" s="4" t="s">
        <v>274</v>
      </c>
      <c r="B14" s="5" t="n">
        <v>950</v>
      </c>
    </row>
    <row r="15" spans="1:4">
      <c r="A15" s="4" t="s">
        <v>275</v>
      </c>
      <c r="B15" s="5" t="n">
        <v>908</v>
      </c>
    </row>
    <row r="16" spans="1:4">
      <c r="A16" s="4" t="s">
        <v>276</v>
      </c>
      <c r="B16" s="5" t="n">
        <v>1208</v>
      </c>
    </row>
    <row r="17" spans="1:4">
      <c r="A17" s="4" t="s">
        <v>277</v>
      </c>
      <c r="B17" s="5" t="n">
        <v>234</v>
      </c>
    </row>
    <row r="18" spans="1:4">
      <c r="A18" s="4" t="s">
        <v>278</v>
      </c>
      <c r="B18" s="5" t="n">
        <v>0</v>
      </c>
    </row>
    <row r="19" spans="1:4">
      <c r="A19" s="4" t="s">
        <v>407</v>
      </c>
      <c r="B19" s="5" t="n">
        <v>3538</v>
      </c>
    </row>
    <row r="20" spans="1:4">
      <c r="A20" s="4" t="s">
        <v>408</v>
      </c>
      <c r="B20" s="5" t="n">
        <v>329</v>
      </c>
    </row>
    <row r="21" spans="1:4">
      <c r="A21" s="4" t="s">
        <v>242</v>
      </c>
      <c r="B21" s="5" t="n">
        <v>3209</v>
      </c>
      <c r="C21" s="6" t="n">
        <v>3783</v>
      </c>
      <c r="D21" s="6" t="n">
        <v>3982</v>
      </c>
    </row>
    <row r="22" spans="1:4">
      <c r="A22" s="3" t="s">
        <v>92</v>
      </c>
    </row>
    <row r="23" spans="1:4">
      <c r="A23" s="4" t="s">
        <v>273</v>
      </c>
      <c r="B23" s="5" t="n">
        <v>994</v>
      </c>
    </row>
    <row r="24" spans="1:4">
      <c r="A24" s="4" t="s">
        <v>274</v>
      </c>
      <c r="B24" s="5" t="n">
        <v>4120</v>
      </c>
    </row>
    <row r="25" spans="1:4">
      <c r="A25" s="4" t="s">
        <v>275</v>
      </c>
      <c r="B25" s="5" t="n">
        <v>2491</v>
      </c>
    </row>
    <row r="26" spans="1:4">
      <c r="A26" s="4" t="s">
        <v>276</v>
      </c>
      <c r="B26" s="5" t="n">
        <v>2387</v>
      </c>
    </row>
    <row r="27" spans="1:4">
      <c r="A27" s="4" t="s">
        <v>277</v>
      </c>
      <c r="B27" s="5" t="n">
        <v>1432</v>
      </c>
    </row>
    <row r="28" spans="1:4">
      <c r="A28" s="4" t="s">
        <v>278</v>
      </c>
      <c r="B28" s="5" t="n">
        <v>764</v>
      </c>
    </row>
    <row r="29" spans="1:4">
      <c r="A29" s="4" t="s">
        <v>407</v>
      </c>
      <c r="B29" s="6" t="n">
        <v>12188</v>
      </c>
    </row>
    <row r="30" spans="1:4">
      <c r="A30" s="3" t="s">
        <v>410</v>
      </c>
    </row>
    <row r="31" spans="1:4">
      <c r="A31" s="4" t="s">
        <v>411</v>
      </c>
      <c r="D31" s="5" t="n">
        <v>5375</v>
      </c>
    </row>
    <row r="32" spans="1:4">
      <c r="A32" s="4" t="s">
        <v>12</v>
      </c>
      <c r="D32" s="5" t="n">
        <v>5210</v>
      </c>
    </row>
    <row r="33" spans="1:4">
      <c r="A33" s="4" t="s">
        <v>274</v>
      </c>
      <c r="D33" s="5" t="n">
        <v>3876</v>
      </c>
    </row>
    <row r="34" spans="1:4">
      <c r="A34" s="4" t="s">
        <v>275</v>
      </c>
      <c r="D34" s="5" t="n">
        <v>2832</v>
      </c>
    </row>
    <row r="35" spans="1:4">
      <c r="A35" s="4" t="s">
        <v>276</v>
      </c>
      <c r="D35" s="5" t="n">
        <v>2858</v>
      </c>
    </row>
    <row r="36" spans="1:4">
      <c r="A36" s="4" t="s">
        <v>278</v>
      </c>
      <c r="D36" s="5" t="n">
        <v>7167</v>
      </c>
    </row>
    <row r="37" spans="1:4">
      <c r="A37" s="4" t="s">
        <v>92</v>
      </c>
      <c r="D37" s="6" t="n">
        <v>273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91</v>
      </c>
      <c r="B1" s="2" t="s">
        <v>92</v>
      </c>
      <c r="C1" s="2" t="s">
        <v>93</v>
      </c>
      <c r="D1" s="2" t="s">
        <v>60</v>
      </c>
      <c r="E1" s="2" t="s">
        <v>61</v>
      </c>
    </row>
    <row r="2" spans="1:5">
      <c r="A2" s="4" t="s">
        <v>94</v>
      </c>
      <c r="B2" s="6" t="n">
        <v>198350</v>
      </c>
      <c r="C2" s="6" t="n">
        <v>465</v>
      </c>
      <c r="D2" s="6" t="n">
        <v>724221</v>
      </c>
      <c r="E2" s="6" t="n">
        <v>-526336</v>
      </c>
    </row>
    <row r="3" spans="1:5">
      <c r="A3" s="4" t="s">
        <v>95</v>
      </c>
      <c r="C3" s="5" t="n">
        <v>46539619</v>
      </c>
    </row>
    <row r="4" spans="1:5">
      <c r="A4" s="3" t="s">
        <v>96</v>
      </c>
    </row>
    <row r="5" spans="1:5">
      <c r="A5" s="4" t="s">
        <v>83</v>
      </c>
      <c r="B5" s="5" t="n">
        <v>1248</v>
      </c>
      <c r="E5" s="5" t="n">
        <v>1248</v>
      </c>
    </row>
    <row r="6" spans="1:5">
      <c r="A6" s="4" t="s">
        <v>97</v>
      </c>
      <c r="B6" s="5" t="n">
        <v>4631</v>
      </c>
      <c r="D6" s="5" t="n">
        <v>4631</v>
      </c>
    </row>
    <row r="7" spans="1:5">
      <c r="A7" s="4" t="s">
        <v>98</v>
      </c>
      <c r="B7" s="5" t="n">
        <v>285</v>
      </c>
      <c r="C7" s="6" t="n">
        <v>2</v>
      </c>
      <c r="D7" s="5" t="n">
        <v>283</v>
      </c>
    </row>
    <row r="8" spans="1:5">
      <c r="A8" s="4" t="s">
        <v>99</v>
      </c>
      <c r="C8" s="5" t="n">
        <v>156543</v>
      </c>
    </row>
    <row r="9" spans="1:5">
      <c r="A9" s="4" t="s">
        <v>100</v>
      </c>
      <c r="B9" s="5" t="n">
        <v>204514</v>
      </c>
      <c r="C9" s="6" t="n">
        <v>467</v>
      </c>
      <c r="D9" s="5" t="n">
        <v>729135</v>
      </c>
      <c r="E9" s="5" t="n">
        <v>-525088</v>
      </c>
    </row>
    <row r="10" spans="1:5">
      <c r="A10" s="4" t="s">
        <v>101</v>
      </c>
      <c r="C10" s="5" t="n">
        <v>46696162</v>
      </c>
    </row>
    <row r="11" spans="1:5">
      <c r="A11" s="4" t="s">
        <v>94</v>
      </c>
      <c r="B11" s="5" t="n">
        <v>198350</v>
      </c>
      <c r="C11" s="6" t="n">
        <v>465</v>
      </c>
      <c r="D11" s="5" t="n">
        <v>724221</v>
      </c>
      <c r="E11" s="5" t="n">
        <v>-526336</v>
      </c>
    </row>
    <row r="12" spans="1:5">
      <c r="A12" s="4" t="s">
        <v>95</v>
      </c>
      <c r="C12" s="5" t="n">
        <v>46539619</v>
      </c>
    </row>
    <row r="13" spans="1:5">
      <c r="A13" s="3" t="s">
        <v>96</v>
      </c>
    </row>
    <row r="14" spans="1:5">
      <c r="A14" s="4" t="s">
        <v>83</v>
      </c>
      <c r="B14" s="5" t="n">
        <v>14835</v>
      </c>
    </row>
    <row r="15" spans="1:5">
      <c r="A15" s="4" t="s">
        <v>102</v>
      </c>
      <c r="B15" s="5" t="n">
        <v>229331</v>
      </c>
      <c r="C15" s="6" t="n">
        <v>478</v>
      </c>
      <c r="D15" s="5" t="n">
        <v>740354</v>
      </c>
      <c r="E15" s="5" t="n">
        <v>-511501</v>
      </c>
    </row>
    <row r="16" spans="1:5">
      <c r="A16" s="4" t="s">
        <v>103</v>
      </c>
      <c r="C16" s="5" t="n">
        <v>47829756</v>
      </c>
    </row>
    <row r="17" spans="1:5">
      <c r="A17" s="4" t="s">
        <v>104</v>
      </c>
      <c r="B17" s="5" t="n">
        <v>204514</v>
      </c>
      <c r="C17" s="6" t="n">
        <v>467</v>
      </c>
      <c r="D17" s="5" t="n">
        <v>729135</v>
      </c>
      <c r="E17" s="5" t="n">
        <v>-525088</v>
      </c>
    </row>
    <row r="18" spans="1:5">
      <c r="A18" s="4" t="s">
        <v>105</v>
      </c>
      <c r="C18" s="5" t="n">
        <v>46696162</v>
      </c>
    </row>
    <row r="19" spans="1:5">
      <c r="A19" s="3" t="s">
        <v>96</v>
      </c>
    </row>
    <row r="20" spans="1:5">
      <c r="A20" s="4" t="s">
        <v>83</v>
      </c>
      <c r="B20" s="5" t="n">
        <v>3915</v>
      </c>
      <c r="E20" s="5" t="n">
        <v>3915</v>
      </c>
    </row>
    <row r="21" spans="1:5">
      <c r="A21" s="4" t="s">
        <v>97</v>
      </c>
      <c r="B21" s="5" t="n">
        <v>4193</v>
      </c>
      <c r="D21" s="5" t="n">
        <v>4193</v>
      </c>
    </row>
    <row r="22" spans="1:5">
      <c r="A22" s="4" t="s">
        <v>98</v>
      </c>
      <c r="B22" s="5" t="n">
        <v>999</v>
      </c>
      <c r="C22" s="6" t="n">
        <v>4</v>
      </c>
      <c r="D22" s="5" t="n">
        <v>995</v>
      </c>
    </row>
    <row r="23" spans="1:5">
      <c r="A23" s="4" t="s">
        <v>99</v>
      </c>
      <c r="C23" s="5" t="n">
        <v>412899</v>
      </c>
    </row>
    <row r="24" spans="1:5">
      <c r="A24" s="4" t="s">
        <v>106</v>
      </c>
      <c r="B24" s="5" t="n">
        <v>213621</v>
      </c>
      <c r="C24" s="6" t="n">
        <v>471</v>
      </c>
      <c r="D24" s="5" t="n">
        <v>734323</v>
      </c>
      <c r="E24" s="5" t="n">
        <v>-521173</v>
      </c>
    </row>
    <row r="25" spans="1:5">
      <c r="A25" s="4" t="s">
        <v>107</v>
      </c>
      <c r="C25" s="5" t="n">
        <v>47109061</v>
      </c>
    </row>
    <row r="26" spans="1:5">
      <c r="A26" s="3" t="s">
        <v>96</v>
      </c>
    </row>
    <row r="27" spans="1:5">
      <c r="A27" s="4" t="s">
        <v>83</v>
      </c>
      <c r="B27" s="5" t="n">
        <v>9672</v>
      </c>
      <c r="E27" s="5" t="n">
        <v>9672</v>
      </c>
    </row>
    <row r="28" spans="1:5">
      <c r="A28" s="4" t="s">
        <v>97</v>
      </c>
      <c r="B28" s="5" t="n">
        <v>4357</v>
      </c>
      <c r="D28" s="5" t="n">
        <v>4357</v>
      </c>
    </row>
    <row r="29" spans="1:5">
      <c r="A29" s="4" t="s">
        <v>98</v>
      </c>
      <c r="B29" s="5" t="n">
        <v>1681</v>
      </c>
      <c r="C29" s="6" t="n">
        <v>7</v>
      </c>
      <c r="D29" s="5" t="n">
        <v>1674</v>
      </c>
    </row>
    <row r="30" spans="1:5">
      <c r="A30" s="4" t="s">
        <v>99</v>
      </c>
      <c r="C30" s="5" t="n">
        <v>720695</v>
      </c>
    </row>
    <row r="31" spans="1:5">
      <c r="A31" s="4" t="s">
        <v>102</v>
      </c>
      <c r="B31" s="5" t="n">
        <v>229331</v>
      </c>
      <c r="C31" s="6" t="n">
        <v>478</v>
      </c>
      <c r="D31" s="5" t="n">
        <v>740354</v>
      </c>
      <c r="E31" s="5" t="n">
        <v>-511501</v>
      </c>
    </row>
    <row r="32" spans="1:5">
      <c r="A32" s="4" t="s">
        <v>103</v>
      </c>
      <c r="C32" s="5" t="n">
        <v>47829756</v>
      </c>
    </row>
    <row r="33" spans="1:5">
      <c r="A33" s="4" t="s">
        <v>108</v>
      </c>
      <c r="B33" s="5" t="n">
        <v>215215</v>
      </c>
      <c r="C33" s="6" t="n">
        <v>483</v>
      </c>
      <c r="D33" s="5" t="n">
        <v>744147</v>
      </c>
      <c r="E33" s="5" t="n">
        <v>-529415</v>
      </c>
    </row>
    <row r="34" spans="1:5">
      <c r="A34" s="4" t="s">
        <v>109</v>
      </c>
      <c r="C34" s="5" t="n">
        <v>48288720</v>
      </c>
    </row>
    <row r="35" spans="1:5">
      <c r="A35" s="3" t="s">
        <v>96</v>
      </c>
    </row>
    <row r="36" spans="1:5">
      <c r="A36" s="4" t="s">
        <v>83</v>
      </c>
      <c r="B36" s="5" t="n">
        <v>3706</v>
      </c>
      <c r="E36" s="5" t="n">
        <v>3706</v>
      </c>
    </row>
    <row r="37" spans="1:5">
      <c r="A37" s="4" t="s">
        <v>97</v>
      </c>
      <c r="B37" s="5" t="n">
        <v>3926</v>
      </c>
      <c r="D37" s="5" t="n">
        <v>3926</v>
      </c>
    </row>
    <row r="38" spans="1:5">
      <c r="A38" s="4" t="s">
        <v>98</v>
      </c>
      <c r="B38" s="5" t="n">
        <v>240</v>
      </c>
      <c r="C38" s="6" t="n">
        <v>2</v>
      </c>
      <c r="D38" s="5" t="n">
        <v>238</v>
      </c>
    </row>
    <row r="39" spans="1:5">
      <c r="A39" s="4" t="s">
        <v>99</v>
      </c>
      <c r="C39" s="5" t="n">
        <v>179225000</v>
      </c>
    </row>
    <row r="40" spans="1:5">
      <c r="A40" s="4" t="s">
        <v>110</v>
      </c>
      <c r="B40" s="5" t="n">
        <v>-1079</v>
      </c>
      <c r="C40" s="6" t="n">
        <v>-1</v>
      </c>
      <c r="D40" s="5" t="n">
        <v>-1078</v>
      </c>
    </row>
    <row r="41" spans="1:5">
      <c r="A41" s="4" t="s">
        <v>111</v>
      </c>
      <c r="C41" s="5" t="n">
        <v>-89610000</v>
      </c>
    </row>
    <row r="42" spans="1:5">
      <c r="A42" s="4" t="s">
        <v>112</v>
      </c>
      <c r="B42" s="5" t="n">
        <v>222008</v>
      </c>
      <c r="C42" s="6" t="n">
        <v>484</v>
      </c>
      <c r="D42" s="5" t="n">
        <v>747233</v>
      </c>
      <c r="E42" s="5" t="n">
        <v>-525709</v>
      </c>
    </row>
    <row r="43" spans="1:5">
      <c r="A43" s="4" t="s">
        <v>113</v>
      </c>
      <c r="C43" s="5" t="n">
        <v>48378335</v>
      </c>
    </row>
    <row r="44" spans="1:5">
      <c r="A44" s="4" t="s">
        <v>108</v>
      </c>
      <c r="B44" s="5" t="n">
        <v>215215</v>
      </c>
      <c r="C44" s="6" t="n">
        <v>483</v>
      </c>
      <c r="D44" s="5" t="n">
        <v>744147</v>
      </c>
      <c r="E44" s="5" t="n">
        <v>-529415</v>
      </c>
    </row>
    <row r="45" spans="1:5">
      <c r="A45" s="4" t="s">
        <v>109</v>
      </c>
      <c r="C45" s="5" t="n">
        <v>48288720</v>
      </c>
    </row>
    <row r="46" spans="1:5">
      <c r="A46" s="3" t="s">
        <v>96</v>
      </c>
    </row>
    <row r="47" spans="1:5">
      <c r="A47" s="4" t="s">
        <v>83</v>
      </c>
      <c r="B47" s="5" t="n">
        <v>18225</v>
      </c>
    </row>
    <row r="48" spans="1:5">
      <c r="A48" s="4" t="s">
        <v>110</v>
      </c>
      <c r="B48" s="6" t="n">
        <v>-3600</v>
      </c>
    </row>
    <row r="49" spans="1:5">
      <c r="A49" s="4" t="s">
        <v>111</v>
      </c>
      <c r="B49" s="5" t="n">
        <v>-238763</v>
      </c>
    </row>
    <row r="50" spans="1:5">
      <c r="A50" s="4" t="s">
        <v>114</v>
      </c>
      <c r="B50" s="6" t="n">
        <v>242447</v>
      </c>
      <c r="C50" s="6" t="n">
        <v>486</v>
      </c>
      <c r="D50" s="5" t="n">
        <v>753151</v>
      </c>
      <c r="E50" s="5" t="n">
        <v>-511190</v>
      </c>
    </row>
    <row r="51" spans="1:5">
      <c r="A51" s="4" t="s">
        <v>115</v>
      </c>
      <c r="C51" s="5" t="n">
        <v>48559167</v>
      </c>
    </row>
    <row r="52" spans="1:5">
      <c r="A52" s="4" t="s">
        <v>116</v>
      </c>
      <c r="B52" s="5" t="n">
        <v>222008</v>
      </c>
      <c r="C52" s="6" t="n">
        <v>484</v>
      </c>
      <c r="D52" s="5" t="n">
        <v>747233</v>
      </c>
      <c r="E52" s="5" t="n">
        <v>-525709</v>
      </c>
    </row>
    <row r="53" spans="1:5">
      <c r="A53" s="4" t="s">
        <v>117</v>
      </c>
      <c r="C53" s="5" t="n">
        <v>48378335</v>
      </c>
    </row>
    <row r="54" spans="1:5">
      <c r="A54" s="3" t="s">
        <v>96</v>
      </c>
    </row>
    <row r="55" spans="1:5">
      <c r="A55" s="4" t="s">
        <v>83</v>
      </c>
      <c r="B55" s="5" t="n">
        <v>6517</v>
      </c>
      <c r="E55" s="5" t="n">
        <v>6517</v>
      </c>
    </row>
    <row r="56" spans="1:5">
      <c r="A56" s="4" t="s">
        <v>97</v>
      </c>
      <c r="B56" s="5" t="n">
        <v>4004</v>
      </c>
      <c r="D56" s="5" t="n">
        <v>4004</v>
      </c>
    </row>
    <row r="57" spans="1:5">
      <c r="A57" s="4" t="s">
        <v>98</v>
      </c>
      <c r="B57" s="5" t="n">
        <v>626</v>
      </c>
      <c r="C57" s="6" t="n">
        <v>2</v>
      </c>
      <c r="D57" s="5" t="n">
        <v>624</v>
      </c>
    </row>
    <row r="58" spans="1:5">
      <c r="A58" s="4" t="s">
        <v>99</v>
      </c>
      <c r="C58" s="5" t="n">
        <v>236803</v>
      </c>
    </row>
    <row r="59" spans="1:5">
      <c r="A59" s="4" t="s">
        <v>110</v>
      </c>
      <c r="B59" s="5" t="n">
        <v>-1467</v>
      </c>
      <c r="C59" s="6" t="n">
        <v>-1</v>
      </c>
      <c r="D59" s="5" t="n">
        <v>-1466</v>
      </c>
    </row>
    <row r="60" spans="1:5">
      <c r="A60" s="4" t="s">
        <v>111</v>
      </c>
      <c r="C60" s="5" t="n">
        <v>-89026</v>
      </c>
    </row>
    <row r="61" spans="1:5">
      <c r="A61" s="4" t="s">
        <v>118</v>
      </c>
      <c r="B61" s="5" t="n">
        <v>231688</v>
      </c>
      <c r="C61" s="6" t="n">
        <v>485</v>
      </c>
      <c r="D61" s="5" t="n">
        <v>750395</v>
      </c>
      <c r="E61" s="5" t="n">
        <v>-519192</v>
      </c>
    </row>
    <row r="62" spans="1:5">
      <c r="A62" s="4" t="s">
        <v>119</v>
      </c>
      <c r="C62" s="5" t="n">
        <v>48526112</v>
      </c>
    </row>
    <row r="63" spans="1:5">
      <c r="A63" s="3" t="s">
        <v>96</v>
      </c>
    </row>
    <row r="64" spans="1:5">
      <c r="A64" s="4" t="s">
        <v>83</v>
      </c>
      <c r="B64" s="5" t="n">
        <v>8002</v>
      </c>
      <c r="E64" s="5" t="n">
        <v>8002</v>
      </c>
    </row>
    <row r="65" spans="1:5">
      <c r="A65" s="4" t="s">
        <v>97</v>
      </c>
      <c r="B65" s="5" t="n">
        <v>3352</v>
      </c>
      <c r="D65" s="5" t="n">
        <v>3352</v>
      </c>
    </row>
    <row r="66" spans="1:5">
      <c r="A66" s="4" t="s">
        <v>98</v>
      </c>
      <c r="B66" s="5" t="n">
        <v>408</v>
      </c>
      <c r="C66" s="6" t="n">
        <v>2</v>
      </c>
      <c r="D66" s="5" t="n">
        <v>406</v>
      </c>
    </row>
    <row r="67" spans="1:5">
      <c r="A67" s="4" t="s">
        <v>99</v>
      </c>
      <c r="C67" s="5" t="n">
        <v>93182</v>
      </c>
    </row>
    <row r="68" spans="1:5">
      <c r="A68" s="4" t="s">
        <v>110</v>
      </c>
      <c r="B68" s="6" t="n">
        <v>-1003</v>
      </c>
      <c r="C68" s="6" t="n">
        <v>-1</v>
      </c>
      <c r="D68" s="5" t="n">
        <v>-1002</v>
      </c>
    </row>
    <row r="69" spans="1:5">
      <c r="A69" s="4" t="s">
        <v>111</v>
      </c>
      <c r="B69" s="5" t="n">
        <v>-60127</v>
      </c>
      <c r="C69" s="5" t="n">
        <v>-60127</v>
      </c>
    </row>
    <row r="70" spans="1:5">
      <c r="A70" s="4" t="s">
        <v>114</v>
      </c>
      <c r="B70" s="6" t="n">
        <v>242447</v>
      </c>
      <c r="C70" s="6" t="n">
        <v>486</v>
      </c>
      <c r="D70" s="6" t="n">
        <v>753151</v>
      </c>
      <c r="E70" s="6" t="n">
        <v>-511190</v>
      </c>
    </row>
    <row r="71" spans="1:5">
      <c r="A71" s="4" t="s">
        <v>115</v>
      </c>
      <c r="C71" s="5" t="n">
        <v>485591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5"/>
  </cols>
  <sheetData>
    <row r="1" spans="1:2">
      <c r="A1" s="1" t="s">
        <v>412</v>
      </c>
      <c r="B1" s="2" t="s">
        <v>2</v>
      </c>
    </row>
    <row r="2" spans="1:2">
      <c r="A2" s="3" t="s">
        <v>413</v>
      </c>
    </row>
    <row r="3" spans="1:2">
      <c r="A3" s="4" t="s">
        <v>406</v>
      </c>
      <c r="B3" s="4" t="s">
        <v>414</v>
      </c>
    </row>
    <row r="4" spans="1:2">
      <c r="A4" s="4" t="s">
        <v>409</v>
      </c>
      <c r="B4" s="4" t="s">
        <v>415</v>
      </c>
    </row>
    <row r="5" spans="1:2">
      <c r="A5" s="3" t="s">
        <v>416</v>
      </c>
    </row>
    <row r="6" spans="1:2">
      <c r="A6" s="4" t="s">
        <v>406</v>
      </c>
      <c r="B6" s="4" t="s">
        <v>417</v>
      </c>
    </row>
    <row r="7" spans="1:2">
      <c r="A7" s="4" t="s">
        <v>409</v>
      </c>
      <c r="B7" s="4" t="s">
        <v>4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33</v>
      </c>
    </row>
    <row r="3" spans="1:3">
      <c r="A3" s="3" t="s">
        <v>121</v>
      </c>
    </row>
    <row r="4" spans="1:3">
      <c r="A4" s="4" t="s">
        <v>83</v>
      </c>
      <c r="B4" s="6" t="n">
        <v>18225</v>
      </c>
      <c r="C4" s="6" t="n">
        <v>14835</v>
      </c>
    </row>
    <row r="5" spans="1:3">
      <c r="A5" s="3" t="s">
        <v>122</v>
      </c>
    </row>
    <row r="6" spans="1:3">
      <c r="A6" s="4" t="s">
        <v>123</v>
      </c>
      <c r="B6" s="5" t="n">
        <v>16863</v>
      </c>
      <c r="C6" s="5" t="n">
        <v>13573</v>
      </c>
    </row>
    <row r="7" spans="1:3">
      <c r="A7" s="4" t="s">
        <v>77</v>
      </c>
      <c r="B7" s="5" t="n">
        <v>-5982</v>
      </c>
      <c r="C7" s="5" t="n">
        <v>0</v>
      </c>
    </row>
    <row r="8" spans="1:3">
      <c r="A8" s="4" t="s">
        <v>124</v>
      </c>
      <c r="B8" s="5" t="n">
        <v>11282</v>
      </c>
      <c r="C8" s="5" t="n">
        <v>13181</v>
      </c>
    </row>
    <row r="9" spans="1:3">
      <c r="A9" s="4" t="s">
        <v>125</v>
      </c>
      <c r="B9" s="5" t="n">
        <v>565</v>
      </c>
      <c r="C9" s="5" t="n">
        <v>593</v>
      </c>
    </row>
    <row r="10" spans="1:3">
      <c r="A10" s="4" t="s">
        <v>126</v>
      </c>
      <c r="B10" s="5" t="n">
        <v>880</v>
      </c>
      <c r="C10" s="5" t="n">
        <v>-1674</v>
      </c>
    </row>
    <row r="11" spans="1:3">
      <c r="A11" s="4" t="s">
        <v>127</v>
      </c>
      <c r="B11" s="5" t="n">
        <v>410</v>
      </c>
      <c r="C11" s="5" t="n">
        <v>334</v>
      </c>
    </row>
    <row r="12" spans="1:3">
      <c r="A12" s="3" t="s">
        <v>128</v>
      </c>
    </row>
    <row r="13" spans="1:3">
      <c r="A13" s="4" t="s">
        <v>129</v>
      </c>
      <c r="B13" s="5" t="n">
        <v>-3027</v>
      </c>
      <c r="C13" s="5" t="n">
        <v>-5122</v>
      </c>
    </row>
    <row r="14" spans="1:3">
      <c r="A14" s="4" t="s">
        <v>130</v>
      </c>
      <c r="B14" s="5" t="n">
        <v>-4603</v>
      </c>
      <c r="C14" s="5" t="n">
        <v>15387</v>
      </c>
    </row>
    <row r="15" spans="1:3">
      <c r="A15" s="4" t="s">
        <v>131</v>
      </c>
      <c r="B15" s="5" t="n">
        <v>-3260</v>
      </c>
      <c r="C15" s="5" t="n">
        <v>-6986</v>
      </c>
    </row>
    <row r="16" spans="1:3">
      <c r="A16" s="4" t="s">
        <v>132</v>
      </c>
      <c r="B16" s="5" t="n">
        <v>17628</v>
      </c>
      <c r="C16" s="5" t="n">
        <v>6640</v>
      </c>
    </row>
    <row r="17" spans="1:3">
      <c r="A17" s="4" t="s">
        <v>133</v>
      </c>
      <c r="B17" s="5" t="n">
        <v>-11181</v>
      </c>
      <c r="C17" s="5" t="n">
        <v>-209</v>
      </c>
    </row>
    <row r="18" spans="1:3">
      <c r="A18" s="4" t="s">
        <v>134</v>
      </c>
      <c r="B18" s="5" t="n">
        <v>37800</v>
      </c>
      <c r="C18" s="5" t="n">
        <v>50552</v>
      </c>
    </row>
    <row r="19" spans="1:3">
      <c r="A19" s="3" t="s">
        <v>135</v>
      </c>
    </row>
    <row r="20" spans="1:3">
      <c r="A20" s="4" t="s">
        <v>136</v>
      </c>
      <c r="B20" s="5" t="n">
        <v>-7073</v>
      </c>
      <c r="C20" s="5" t="n">
        <v>-6205</v>
      </c>
    </row>
    <row r="21" spans="1:3">
      <c r="A21" s="4" t="s">
        <v>137</v>
      </c>
      <c r="B21" s="5" t="n">
        <v>-7073</v>
      </c>
      <c r="C21" s="5" t="n">
        <v>-6205</v>
      </c>
    </row>
    <row r="22" spans="1:3">
      <c r="A22" s="3" t="s">
        <v>138</v>
      </c>
    </row>
    <row r="23" spans="1:3">
      <c r="A23" s="4" t="s">
        <v>139</v>
      </c>
      <c r="B23" s="5" t="n">
        <v>-7013</v>
      </c>
      <c r="C23" s="5" t="n">
        <v>-6187</v>
      </c>
    </row>
    <row r="24" spans="1:3">
      <c r="A24" s="4" t="s">
        <v>110</v>
      </c>
      <c r="B24" s="5" t="n">
        <v>-3546</v>
      </c>
      <c r="C24" s="5" t="n">
        <v>0</v>
      </c>
    </row>
    <row r="25" spans="1:3">
      <c r="A25" s="4" t="s">
        <v>140</v>
      </c>
      <c r="B25" s="5" t="n">
        <v>1272</v>
      </c>
      <c r="C25" s="5" t="n">
        <v>2965</v>
      </c>
    </row>
    <row r="26" spans="1:3">
      <c r="A26" s="4" t="s">
        <v>127</v>
      </c>
      <c r="B26" s="5" t="n">
        <v>-574</v>
      </c>
      <c r="C26" s="5" t="n">
        <v>-394</v>
      </c>
    </row>
    <row r="27" spans="1:3">
      <c r="A27" s="4" t="s">
        <v>141</v>
      </c>
      <c r="B27" s="5" t="n">
        <v>-9861</v>
      </c>
      <c r="C27" s="5" t="n">
        <v>-3616</v>
      </c>
    </row>
    <row r="28" spans="1:3">
      <c r="A28" s="4" t="s">
        <v>142</v>
      </c>
      <c r="B28" s="5" t="n">
        <v>20866</v>
      </c>
      <c r="C28" s="5" t="n">
        <v>40731</v>
      </c>
    </row>
    <row r="29" spans="1:3">
      <c r="A29" s="4" t="s">
        <v>143</v>
      </c>
      <c r="B29" s="5" t="n">
        <v>53874</v>
      </c>
      <c r="C29" s="5" t="n">
        <v>10474</v>
      </c>
    </row>
    <row r="30" spans="1:3">
      <c r="A30" s="4" t="s">
        <v>144</v>
      </c>
      <c r="B30" s="6" t="n">
        <v>74740</v>
      </c>
      <c r="C30" s="6" t="n">
        <v>512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7:20:32Z</dcterms:created>
  <dcterms:modified xmlns:dcterms="http://purl.org/dc/terms/" xmlns:xsi="http://www.w3.org/2001/XMLSchema-instance" xsi:type="dcterms:W3CDTF">2020-02-06T17:20:32Z</dcterms:modified>
</cp:coreProperties>
</file>